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CENT DEVELOPMENTS" sheetId="8" state="visible" r:id="rId8"/>
    <sheet xmlns:r="http://schemas.openxmlformats.org/officeDocument/2006/relationships" name="RECAPITALIZATION" sheetId="9" state="visible" r:id="rId9"/>
    <sheet xmlns:r="http://schemas.openxmlformats.org/officeDocument/2006/relationships" name="SUMMARY OF SIGNIFICANT ACCOUNTI" sheetId="10" state="visible" r:id="rId10"/>
    <sheet xmlns:r="http://schemas.openxmlformats.org/officeDocument/2006/relationships" name="REDUCTION IN VALUE OF ASSETS AN" sheetId="11" state="visible" r:id="rId11"/>
    <sheet xmlns:r="http://schemas.openxmlformats.org/officeDocument/2006/relationships" name="LONG-LIVED ASSETS" sheetId="12" state="visible" r:id="rId12"/>
    <sheet xmlns:r="http://schemas.openxmlformats.org/officeDocument/2006/relationships" name="LONG-TERM DEBT" sheetId="13" state="visible" r:id="rId13"/>
    <sheet xmlns:r="http://schemas.openxmlformats.org/officeDocument/2006/relationships" name="LONG-TERM DEBT _ RELATED PAR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DEEMABLE PREFERRED STOCK" sheetId="17" state="visible" r:id="rId17"/>
    <sheet xmlns:r="http://schemas.openxmlformats.org/officeDocument/2006/relationships" name="CONTROLLING SHAREHOLDER AND REL" sheetId="18" state="visible" r:id="rId18"/>
    <sheet xmlns:r="http://schemas.openxmlformats.org/officeDocument/2006/relationships" name="STOCK-BASED COMPENSATION" sheetId="19" state="visible" r:id="rId19"/>
    <sheet xmlns:r="http://schemas.openxmlformats.org/officeDocument/2006/relationships" name="STOCKHOLDERS_ EQUITY (DEFICIT)" sheetId="20" state="visible" r:id="rId20"/>
    <sheet xmlns:r="http://schemas.openxmlformats.org/officeDocument/2006/relationships" name="SUPPLEMENTAL CASH FLOW INFORMAT" sheetId="21" state="visible" r:id="rId21"/>
    <sheet xmlns:r="http://schemas.openxmlformats.org/officeDocument/2006/relationships" name="DISCONTINUED OPERATIONS" sheetId="22" state="visible" r:id="rId22"/>
    <sheet xmlns:r="http://schemas.openxmlformats.org/officeDocument/2006/relationships" name="SUMMARY OF SIGNIFICANT ACCOUN23" sheetId="23" state="visible" r:id="rId23"/>
    <sheet xmlns:r="http://schemas.openxmlformats.org/officeDocument/2006/relationships" name="RECAPITALIZATION (Tables)" sheetId="24" state="visible" r:id="rId24"/>
    <sheet xmlns:r="http://schemas.openxmlformats.org/officeDocument/2006/relationships" name="SUMMARY OF SIGNIFICANT ACCOUN25" sheetId="25" state="visible" r:id="rId25"/>
    <sheet xmlns:r="http://schemas.openxmlformats.org/officeDocument/2006/relationships" name="REDUCTION IN VALUE OF ASSETS 26" sheetId="26" state="visible" r:id="rId26"/>
    <sheet xmlns:r="http://schemas.openxmlformats.org/officeDocument/2006/relationships" name="LONG-LIVED ASSETS (Tables)" sheetId="27" state="visible" r:id="rId27"/>
    <sheet xmlns:r="http://schemas.openxmlformats.org/officeDocument/2006/relationships" name="LONG-TERM DEBT (Tables)" sheetId="28" state="visible" r:id="rId28"/>
    <sheet xmlns:r="http://schemas.openxmlformats.org/officeDocument/2006/relationships" name="LONG-TERM DEBT _ RELATED PARTY "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REDEEMABLE PREFERRED STOCK (Tab" sheetId="32" state="visible" r:id="rId32"/>
    <sheet xmlns:r="http://schemas.openxmlformats.org/officeDocument/2006/relationships" name="SUPPLEMENTAL CASH FLOW INFORM33" sheetId="33" state="visible" r:id="rId33"/>
    <sheet xmlns:r="http://schemas.openxmlformats.org/officeDocument/2006/relationships" name="DISCONTINUED OPERATIONS (Tables" sheetId="34" state="visible" r:id="rId34"/>
    <sheet xmlns:r="http://schemas.openxmlformats.org/officeDocument/2006/relationships" name="NATURE OF OPERATIONS AND BASI35" sheetId="35" state="visible" r:id="rId35"/>
    <sheet xmlns:r="http://schemas.openxmlformats.org/officeDocument/2006/relationships" name="RECENT DEVELOPMENTS (Details Na" sheetId="36" state="visible" r:id="rId36"/>
    <sheet xmlns:r="http://schemas.openxmlformats.org/officeDocument/2006/relationships" name="RECAPITALIZATION (Details)" sheetId="37" state="visible" r:id="rId37"/>
    <sheet xmlns:r="http://schemas.openxmlformats.org/officeDocument/2006/relationships" name="RECAPITALIZATION (Details 1)" sheetId="38" state="visible" r:id="rId38"/>
    <sheet xmlns:r="http://schemas.openxmlformats.org/officeDocument/2006/relationships" name="RECAPITALIZATION (Details 2)" sheetId="39" state="visible" r:id="rId39"/>
    <sheet xmlns:r="http://schemas.openxmlformats.org/officeDocument/2006/relationships" name="RECAPITALIZATION (Details Narra"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DUCTION IN VALUE OF ASSETS 45" sheetId="45" state="visible" r:id="rId45"/>
    <sheet xmlns:r="http://schemas.openxmlformats.org/officeDocument/2006/relationships" name="REDUCTION IN VALUE OF ASSETS 46" sheetId="46" state="visible" r:id="rId46"/>
    <sheet xmlns:r="http://schemas.openxmlformats.org/officeDocument/2006/relationships" name="REDUCTION IN VALUE OF ASSETS 47" sheetId="47" state="visible" r:id="rId47"/>
    <sheet xmlns:r="http://schemas.openxmlformats.org/officeDocument/2006/relationships" name="LONG-LIVED ASSETS (Details)" sheetId="48" state="visible" r:id="rId48"/>
    <sheet xmlns:r="http://schemas.openxmlformats.org/officeDocument/2006/relationships" name="LONG-LIVED ASSETS (Details 1)" sheetId="49" state="visible" r:id="rId49"/>
    <sheet xmlns:r="http://schemas.openxmlformats.org/officeDocument/2006/relationships" name="LONG-LIVED ASSETS (Details 2)" sheetId="50" state="visible" r:id="rId50"/>
    <sheet xmlns:r="http://schemas.openxmlformats.org/officeDocument/2006/relationships" name="LONG-LIVED ASSETS (Details Narr" sheetId="51" state="visible" r:id="rId51"/>
    <sheet xmlns:r="http://schemas.openxmlformats.org/officeDocument/2006/relationships" name="LONG-TERM DEBT (Details)" sheetId="52" state="visible" r:id="rId52"/>
    <sheet xmlns:r="http://schemas.openxmlformats.org/officeDocument/2006/relationships" name="LONG-TERM DEBT (Details Narrati" sheetId="53" state="visible" r:id="rId53"/>
    <sheet xmlns:r="http://schemas.openxmlformats.org/officeDocument/2006/relationships" name="LONG-TERM DEBT RELATED PARTY (D" sheetId="54" state="visible" r:id="rId54"/>
    <sheet xmlns:r="http://schemas.openxmlformats.org/officeDocument/2006/relationships" name="LONG-TERM DEBT RELATED PARTY 55"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Narrative"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REDEEMABLE PREFERRED STOCK (Det" sheetId="62" state="visible" r:id="rId62"/>
    <sheet xmlns:r="http://schemas.openxmlformats.org/officeDocument/2006/relationships" name="REDEEMABLE PREFERRED STOCK (D63" sheetId="63" state="visible" r:id="rId63"/>
    <sheet xmlns:r="http://schemas.openxmlformats.org/officeDocument/2006/relationships" name="REDEEMABLE PREFERRED STOCK (D64" sheetId="64" state="visible" r:id="rId64"/>
    <sheet xmlns:r="http://schemas.openxmlformats.org/officeDocument/2006/relationships" name="CONTROLLING SHAREHOLDER AND R65" sheetId="65" state="visible" r:id="rId65"/>
    <sheet xmlns:r="http://schemas.openxmlformats.org/officeDocument/2006/relationships" name="STOCK-BASED COMPENSATION (Detai" sheetId="66" state="visible" r:id="rId66"/>
    <sheet xmlns:r="http://schemas.openxmlformats.org/officeDocument/2006/relationships" name="STOCKHOLDERS_ EQUITY (DEFICIT) " sheetId="67" state="visible" r:id="rId67"/>
    <sheet xmlns:r="http://schemas.openxmlformats.org/officeDocument/2006/relationships" name="SUPPLEMENTAL CASH FLOW INFORM68" sheetId="68" state="visible" r:id="rId68"/>
    <sheet xmlns:r="http://schemas.openxmlformats.org/officeDocument/2006/relationships" name="DISCONTINUED OPERATIONS (Detail" sheetId="69" state="visible" r:id="rId69"/>
    <sheet xmlns:r="http://schemas.openxmlformats.org/officeDocument/2006/relationships" name="DISCONTINUED OPERATIONS (Deta70" sheetId="70" state="visible" r:id="rId70"/>
    <sheet xmlns:r="http://schemas.openxmlformats.org/officeDocument/2006/relationships" name="DISCONTINUED OPERATIONS (Deta71" sheetId="71" state="visible" r:id="rId71"/>
  </sheets>
  <definedNames/>
  <calcPr calcId="124519" fullCalcOnLoad="1"/>
</workbook>
</file>

<file path=xl/sharedStrings.xml><?xml version="1.0" encoding="utf-8"?>
<sst xmlns="http://schemas.openxmlformats.org/spreadsheetml/2006/main" uniqueCount="712">
  <si>
    <t>Document and Entity Information - USD ($) $ in Thousands</t>
  </si>
  <si>
    <t>12 Months Ended</t>
  </si>
  <si>
    <t>Dec. 31, 2017</t>
  </si>
  <si>
    <t>Mar. 31, 2018</t>
  </si>
  <si>
    <t>Jun. 30, 2017</t>
  </si>
  <si>
    <t>Document And Entity Information</t>
  </si>
  <si>
    <t>Entity Registrant Name</t>
  </si>
  <si>
    <t>Aly Energy Service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Dec. 31, 2016</t>
  </si>
  <si>
    <t>Current assets</t>
  </si>
  <si>
    <t>Cash</t>
  </si>
  <si>
    <t>Restricted cash</t>
  </si>
  <si>
    <t>Accounts receivable, net</t>
  </si>
  <si>
    <t>Unbilled receivables</t>
  </si>
  <si>
    <t>Prepaid expenses and other current assets</t>
  </si>
  <si>
    <t>Total current assets</t>
  </si>
  <si>
    <t>Property and equipment, net</t>
  </si>
  <si>
    <t>Intangible assets, net</t>
  </si>
  <si>
    <t>Other assets</t>
  </si>
  <si>
    <t>Total assets</t>
  </si>
  <si>
    <t>Current liabilities</t>
  </si>
  <si>
    <t>Accounts payable</t>
  </si>
  <si>
    <t>Accrued expenses</t>
  </si>
  <si>
    <t>Accrued interest and other - related party</t>
  </si>
  <si>
    <t>Current portion of long-term debt</t>
  </si>
  <si>
    <t>Current portion of long-term debt - related party</t>
  </si>
  <si>
    <t xml:space="preserve"> </t>
  </si>
  <si>
    <t>Current portion of contingent payment liability</t>
  </si>
  <si>
    <t>Total current liabilities</t>
  </si>
  <si>
    <t>Long-term debt, net</t>
  </si>
  <si>
    <t>Long-term debt, net - related party</t>
  </si>
  <si>
    <t>Other long-term liabilities</t>
  </si>
  <si>
    <t>Total liabilities</t>
  </si>
  <si>
    <t>Aly Operating redeemable preferred stock</t>
  </si>
  <si>
    <t>Aly Centrifuge redeemable preferred stock</t>
  </si>
  <si>
    <t>Redeemable Preferred Stock</t>
  </si>
  <si>
    <t>Stockholders' equity (deficit)</t>
  </si>
  <si>
    <t>Preferred stock</t>
  </si>
  <si>
    <t>Common stock of $0.001 par value Authorized-25,000,000; Issued-13,819,020; Outstanding-13,818,795 as of December 31, 2017 Authorized-25,000,000; Issued-6,707,039; Outstanding-6,706,814 as of December 31, 2016</t>
  </si>
  <si>
    <t>Additional paid-in-capital</t>
  </si>
  <si>
    <t>Accumulated deficit</t>
  </si>
  <si>
    <t>Treasury stock, 225 shares at cost</t>
  </si>
  <si>
    <t>Total stockholders' equity (deficit)</t>
  </si>
  <si>
    <t>Total liabilities and stockholders' equity (deficit)</t>
  </si>
  <si>
    <t>Series A Convertible Preferred Stock</t>
  </si>
  <si>
    <t>CONSOLIDATED BALANCE SHEETS (Parenthetical) - USD ($) $ in Thousand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t>
  </si>
  <si>
    <t>Preferred stock, liquidation preference</t>
  </si>
  <si>
    <t>CONSOLIDATED STATEMENTS OF OPERATIONS - USD ($) $ in Thousands</t>
  </si>
  <si>
    <t>Consolidated Statements Of Operations</t>
  </si>
  <si>
    <t>Revenue</t>
  </si>
  <si>
    <t>Expenses:</t>
  </si>
  <si>
    <t>Operating expenses</t>
  </si>
  <si>
    <t>Depreciation and amortization</t>
  </si>
  <si>
    <t>Selling, general and administrative expenses</t>
  </si>
  <si>
    <t>Reduction in value of assets</t>
  </si>
  <si>
    <t>Total expenses</t>
  </si>
  <si>
    <t>Loss from continuing operations</t>
  </si>
  <si>
    <t>Other expense (income):</t>
  </si>
  <si>
    <t>Debt modification fee</t>
  </si>
  <si>
    <t>Debt modification fee - related party</t>
  </si>
  <si>
    <t>Interest expense, net</t>
  </si>
  <si>
    <t>Interest expense - related party</t>
  </si>
  <si>
    <t>Gain on extinguishment of debt and other liabilities</t>
  </si>
  <si>
    <t>Total other expense (income)</t>
  </si>
  <si>
    <t>Loss from continuing operations before income taxes</t>
  </si>
  <si>
    <t>Income tax expense (benefit)</t>
  </si>
  <si>
    <t>Net loss from continuing operations</t>
  </si>
  <si>
    <t>Loss from discontinued operations, net of income taxes</t>
  </si>
  <si>
    <t>Net loss</t>
  </si>
  <si>
    <t>Preferred stock dividends</t>
  </si>
  <si>
    <t>Accretion of preferred stock, net</t>
  </si>
  <si>
    <t>Net loss available to common stockholders</t>
  </si>
  <si>
    <t>Basic and diluted loss per share information:</t>
  </si>
  <si>
    <t>Net loss from continuing operations available to common stockholders</t>
  </si>
  <si>
    <t>Less: Loss from discontinued operations, net of income taxes</t>
  </si>
  <si>
    <t>Weighted-average shares - basic and diluted</t>
  </si>
  <si>
    <t>CONSOLIDATED STATEMENT OF CHANGES IN STOCKHOLDERS' EQUITY (DEFICIT) - USD ($) $ in Thousands</t>
  </si>
  <si>
    <t>Common Stock</t>
  </si>
  <si>
    <t>Additional Paid-In Capital</t>
  </si>
  <si>
    <t>Accumulated Deficit</t>
  </si>
  <si>
    <t>Total</t>
  </si>
  <si>
    <t>Beginning Balance, Shares at Dec. 31, 2015</t>
  </si>
  <si>
    <t>Beginning Balance, Amount at Dec. 31, 2015</t>
  </si>
  <si>
    <t>Ending Balance, Shares at Dec. 31, 2016</t>
  </si>
  <si>
    <t>Ending Balance, Amount at Dec. 31, 2016</t>
  </si>
  <si>
    <t>Issuance of common shares in exchange for the extinguishment of debt and other liabilities, Shares</t>
  </si>
  <si>
    <t>Issuance of common shares in exchange for the extinguishment of debt and other liabilities, Amount</t>
  </si>
  <si>
    <t>Issuance of common shares in exchange for the extinguishment of redeemable preferred stock, Shares</t>
  </si>
  <si>
    <t>Issuance of common shares in exchange for the extinguishment of redeemable preferred stock, Amount</t>
  </si>
  <si>
    <t>Issuance of preferred shares in exchange for the extinguishment of debt and other liabilities - related party, Shares</t>
  </si>
  <si>
    <t>Issuance of preferred shares in exchange for the extinguishment of debt and other liabilities - related party, Amount</t>
  </si>
  <si>
    <t>Issuance of preferred shares in exchange for an amendment to credit facility - related party, Shares</t>
  </si>
  <si>
    <t>Issuance of preferred shares in exchange for an amendment to credit facility - related party, Amount</t>
  </si>
  <si>
    <t>Issuance of stock options</t>
  </si>
  <si>
    <t>Ending Balance, Shares at Dec. 31, 2017</t>
  </si>
  <si>
    <t>Ending Balance, Amount at Dec. 31, 2017</t>
  </si>
  <si>
    <t>CONSOLIDATED STATEMENTS OF CASH FLOWS - USD ($) $ in Thousands</t>
  </si>
  <si>
    <t>Cash flows from operating activities:</t>
  </si>
  <si>
    <t>Net income (loss)</t>
  </si>
  <si>
    <t>Adjustments to reconcile net loss to net cash provided by operating activities:</t>
  </si>
  <si>
    <t>Amortization of deferred loan costs</t>
  </si>
  <si>
    <t>Stock-based compensation</t>
  </si>
  <si>
    <t>Bad debt expense</t>
  </si>
  <si>
    <t>Fair value adjustments to contingent payment liability</t>
  </si>
  <si>
    <t>Deferred taxes</t>
  </si>
  <si>
    <t>Changes in operating assets and liabilities:</t>
  </si>
  <si>
    <t>Cash paid upon assumption of net liabilities from discontinued operations</t>
  </si>
  <si>
    <t>Receivables</t>
  </si>
  <si>
    <t>Prepaid expenses and other assets</t>
  </si>
  <si>
    <t>Accrued expenses and other liabilities</t>
  </si>
  <si>
    <t>Net cash provided by continuing operations</t>
  </si>
  <si>
    <t>Net cash used in discontinued operations</t>
  </si>
  <si>
    <t>Net cash provided by (used in) operating activities</t>
  </si>
  <si>
    <t>Cash flows from investing activities:</t>
  </si>
  <si>
    <t>Purchases of property and equipment</t>
  </si>
  <si>
    <t>Proceeds from disposal of property and equipment</t>
  </si>
  <si>
    <t>Net cash provided by (used in) continuing operations</t>
  </si>
  <si>
    <t>Net cash provided by (used in) investing activities</t>
  </si>
  <si>
    <t>Cash flows from financing activities:</t>
  </si>
  <si>
    <t>Proceeds from line of credit - related party</t>
  </si>
  <si>
    <t>Borrowings on long-term debt - related party</t>
  </si>
  <si>
    <t>Repayment of long-term debt</t>
  </si>
  <si>
    <t>Net cash provided by financing activities</t>
  </si>
  <si>
    <t>Net increase (decrease) in cash and restricted cash</t>
  </si>
  <si>
    <t>Cash and restricted cash, beginning of period</t>
  </si>
  <si>
    <t>Cash and restricted cash, end of period</t>
  </si>
  <si>
    <t>NATURE OF OPERATIONS AND BASIS OF PRESENTATION</t>
  </si>
  <si>
    <t>Notes to Financial Statements</t>
  </si>
  <si>
    <t>NOTE 1 - NATURE OF OPERATIONS AND BASIS OF PRESENTATION</t>
  </si>
  <si>
    <t>Nature
of Operations Aly
Energy Services, Inc., together with its subsidiaries (Aly Energy or the Company), provides oilfield
services, including equipment rental and solids control services to exploration and production companies. The Company operates
in select oil and natural gas basins of the contiguous United States. Throughout this report, we refer to Aly Energy and its subsidiaries
as we, our or us. References to financial results and operations of the Company in these
notes to the consolidated financial statements are limited to continuing operations unless otherwise specified. On
October 26, 2012, we acquired all of the stock of Austin Chalk Petroleum Services Corp. (Austin Chalk). Austin Chalk
provides surface rental equipment as well as roustabout services which include the rig-up and rig-down of equipment and the hauling
of equipment to and from the customers location. On
April 15, 2014, we acquired the equity interests of United Centrifuge, LLC (United) as well as certain assets used
in Uniteds business that were owned by related parties of United (collectively the United Acquisition). In
connection with the United Acquisition, United merged with and into Aly Centrifuge Inc. (Aly Centrifuge), a wholly-owned
subsidiary of Aly Energy. Aly Centrifuge operates within the solids control and fluids management sectors of the oilfield services
and rental equipment industry, offering its customers the option of renting centrifuges and auxiliary solids control equipment
without personnel or the option of paying for a full-service solids control package which includes operators on-site 24 hours
a day. Discontinued
Operations In
July 2014, we acquired all of the issued and outstanding stock of Evolution Guidance Systems Inc. (Evolution), an
operator of Measurement-While-Drilling (MWD) downhole tools. From July 2014 through October 2016, Evolution provided
directional drilling and MWD services to a variety of exploration and production companies. On October 26, 2016, we abandoned
these operations as a part of a restructuring transaction. The abandonment of these operations meets the criteria established
for recognition as discontinued operations under generally accepted accounting principles in the United States of America (U.S.
GAAP). Therefore, the financial results of our directional drilling and MWD services are presented as discontinued operations
in the Companys consolidated financial statements. By
December 31, 2016, the abandonment of these operations and sell-off of the assets was completed with approximately $0.2 million
of remaining liabilities assumed by the continuing operations of the Company; accordingly, there was no income or loss from discontinued
operations during the year ended December 31, 2017. For the year ended December 31, 2016, the results of the discontinued operations
are included in the line item Loss from discontinued operations, net of income taxes on the consolidated statement
of operations and the cash flows from discontinued operations appear in the line items Net cash provided by (used in) discontinued
operations on the consolidated statement of cash flows. Basis
of Presentation Aly
Centrifuge and Aly Operating Inc. (Aly Operating) are both wholly-owned subsidiaries of Aly Energy. Austin Chalk
is a wholly-owned subsidiary of Aly Operating. We operate as one business segment which services customers within the United States. The
consolidated financial statements have been prepared in conformity with U.S. GAAP and include the accounts of Aly Energy and each
of its subsidiaries in the consolidated balance sheets as of December 31, 2017 and 2016, the related consolidated statements of
operations for the years ended December 31, 2017 and 2016, consolidated statements of changes in stockholders equity (deficit)
for the years ended December 31, 2017 and 2016, and consolidated statements of cash flows for the years ended December 31, 2017
and 2016. All significant intercompany transactions and account balances have been eliminated upon consolidation.</t>
  </si>
  <si>
    <t>RECENT DEVELOPMENTS</t>
  </si>
  <si>
    <t>NOTE 2 - RECENT DEVELOPMENTS</t>
  </si>
  <si>
    <t>Operational
Restructuring Our
activity is tied directly to the rig count and, even though we instituted significant cost cutting measures beginning in 2015,
we were unable to cut costs enough to match the decline in our business. As a result, as of December 31, 2015, we were in default
of our credit agreement with Wells Fargo Bank, National Association (Wells Fargo). During
the year ended December 31, 2016, we entered into a series of forbearance agreements with our lender. Under the forbearance agreements,
among other provisions, the lenders agreed to forbear from exercising their remedies under the credit agreement. These forbearance
agreements permitted us to operate within the parameters of our normal course of business despite the continuing default under
the credit agreement. Without these forbearance agreements, our outstanding debt would have been immediately due and payable.
Throughout 2016, we remained in default and we did not have sufficient liquidity to repay all of the outstanding debt, $20.1 million
as of January 31, 2016, to the lender at any point during the year. As such, we may have been forced to file for protection under
Chapter 11 of the U.S. Bankruptcy Code. In
early 2016, we were hopeful that a successful operational restructuring would facilitate negotiations to modify the terms of our
existing credit facility with Wells Fargo. Our operational restructuring in 2016 consisted of severe cost cuts which were incremental
to the cost cuts already implemented in 2015. In 2016, action steps which resulted in significant cost cuts included, but are
not limited to, (i) reducing headcount, (ii) ceasing operations in the northeast, (iii) modifying insurance policies, (iv) minimizing
repair and maintenance activities and (v) eliminating new investments in equipment unless required by existing customers. The
Company realized additional cost savings on variable costs, such as sub-rental equipment expense and trucking expense, as a direct
result of the decline in activity. In
order to further support our working capital needs, we identified and sold idle and underutilized assets. During 2016, we realized
aggregate proceeds from asset sales of approximately $0.8 million, of which $0.5 million and $0.3 million was used to fund working
capital needs and pay down debt, respectively. Capital
Restructuring Despite
our successful operational restructuring efforts, the decline in our activity levels and the decline in customer pricing outpaced
the impact of our cost reductions and it became evident that a capital restructuring would be necessary to continue operations
and position our business for an industry turnaround. In
the second quarter of 2016, certain of the Companys principal stockholders (Shareholder Group) began negotiations
with Wells Fargo with the objective of consummating a recapitalization transaction (the Recapitalization) whereby
our obligations under the credit agreement with Wells Fargo, outstanding capital leases in favor of Wells Fargos equipment
finance affiliate, and certain other obligations of Aly Energy (collectively the Aly Senior Obligations) would be
restructured. In August 2016, the Shareholder Group was introduced to a third party, Tiger Finance, LLC (Tiger), who
was interested in providing bridge financing and extending forbearance until such date as sufficient capital could be raised by
the Shareholder Group to complete the Recapitalization. In
September 2016, the Shareholder Group formed Permian Pelican, LLC (Pelican) with the objective of raising capital
and executing the steps necessary to complete the restructuring, inclusive of successfully effecting the exchange of the Aly Operating
redeemable preferred stock, the Aly Centrifuge redeemable preferred stock, a subordinated note payable and a liability for a contingent
payment into approximately 10% of our common stock on a fully diluted basis. Effective
January 31, 2017, the Recapitalization was completed through the execution and delivery of a Securities Exchange Agreement and
a Second Amended and Restated Credit Agreement and, as a result, the new credit facility, in which Pelican was the lender, consisted
of a term loan of $5.1 million and a revolving facility of up to $1.0 million as of January 31, 2017. Availability under the revolving
credit facility is determined by a borrowing base calculated as 80% of eligible receivables where eligible receivables are defined
as all receivables which have been billed to customers and are less than 90 days old. See further discussion in Note
3  Recapitalization Note 8  Long-Term Debt  Related Party Subsequent
to the Recapitalization, we entered into several further amendments to capitalize on improved market conditions and increased
activity in our business:
· Amendment
No. 1, effective March 1, 2017, provided for a delayed draw term loan to be added to the Pelican Credit Facility for the purpose
of financing capital expenditures. The amendment permitted us to draw on the delayed draw term loan from time-to-time up until
December 31, 2018 in order to fund up to 80% of the cost of capital expenditures subject to a $0.5 million limit on aggregate
borrowings.
· Amendment
No. 2, effective May 23, 2017, increased the maximum revolving credit amount from $1.0 million to $1.8 million and extended
the final maturity date of the facility to December 31, 2019. In consideration of the increase in the revolving credit facility
and the extension of the final maturity date, we issued Pelican an amendment fee consisting of 1,200 shares of our Series
A convertible preferred stock. See further discussion in Note 12  Controlling Shareholder and Related
Party Transactions
· Amendment
No. 3, effective June 15, 2017, modified maximum potential borrowings under each of the revolving credit facility and the
delayed draw term loan without changing the aggregate available borrowings under the credit facility. The amendment reduced
the maximum revolving credit amount from $1.8 million to $1.0 million and increased the maximum delayed draw loan borrowings
from $0.5 million to $1.3 million and the amendment also increased permitted draws on the delayed draw loan from 80% of the
cost of capital expenditures being funded to 90% of the cost of capital expenditures being funded.
· Amendment
No. 4, effective January 22, 2018, provided for a Swing Line to be added to the Pelican Credit Facility without changing the
aggregate available borrowings under the credit facility. The amendment provided for a maximum availability of $0.6 million
under the new Swing Line and reduced the maximum delayed draw loan borrowings from $1.3 million to $0.7 million. Amounts drawn
on the Swing Loan may be repaid and reborrowed without penalty until June 30, 2018 at which time the Swing Line matures and
all outstanding amounts are immediately due and payable. Interest on the Swing Line is charged at the lower of the (i) highest
lawful rate or (ii) 7.0% per annum. To
the extent the Company generates free cash flow, as defined in the credit agreement, during a given calendar year, principal payments
of 50% of such free cash flow are due on the earlier of (i) 60 days after the end of such year or, (ii) the date on which the
Companys independent auditors have completed their audit of the financial statements for such year. Accordingly, there was
no principal payment due for the year ended December 31, 2017.The maturity date of all remaining outstanding balances under the
credit facility is December 31, 2019. The
obligations under the Pelican Credit Facility are guaranteed by all of our subsidiaries and secured by substantially all of our
assets. The Pelican Credit Facility contains customary events of default and covenants including restrictions on our ability to
incur additional indebtedness, pay dividends or make other distributions, grant liens and sell assets. The Pelican Credit Facility
does not include any financial covenants. We were in full compliance with the credit facility as of December 31, 2017. Under
the Pelican Credit Facility, as of December 31, 2017, we have the availability to borrow an incremental $0.6 million under the
Swing Line and, if we have capital expenditures which are eligible to be financed, an incremental $75,000 under the delayed draw
term loan to finance 90% of such expenditures.</t>
  </si>
  <si>
    <t>RECAPITALIZATION</t>
  </si>
  <si>
    <t>NOTE 3 - RECAPITALIZATION</t>
  </si>
  <si>
    <t>Summary In
September 2016, Pelican was formed with the primary objective of completing the Recapitalization. Pelican agreed to acquire the
Aly Senior Obligations, provided the Company was successful in effecting the exchange of the Aly Operating redeemable preferred
stock, the Aly Centrifuge redeemable preferred stock, a subordinated note payable and a liability for a contingent payment into
approximately 10% of our common stock on a fully diluted basis. The
Recapitalization consisted of three restructuring events which took place in the period beginning October 26, 2016 and ended on
January 31, 2017. Below is a description of each event: The
first restructuring event occurred on October 26, 2016 when Tiger acquired the Aly Senior Obligations from Wells Fargo and its
equipment affiliate. Simultaneously, Tiger entered into an assignment agreement with Pelican whereby it agreed to sell the Aly
Senior Obligations to Pelican on the conditions that (i) Pelican provide $0.5 million of unsecured working capital financing to
the Company pending the closing and (ii) the Company transfer to Tiger (in consideration of Tigers reduction of the Aly
Senior Obligations in the amount of $2.0 million) certain excess equipment and vehicles which the Company was not utilizing and
considered unnecessary for its continuing operations. As
a result of the above, we transferred property and equipment with an estimated fair value of $2.6 million, inclusive of $0.4 million
of assets associated with discontinued operations, to Tiger and recognized a corresponding reduction in the Aly Senior Obligations
of $2.0 million and debt modification fee of $0.6 million. Property and equipment transferred had an aggregate net book value
of $18.6 million resulting in our recording an impairment charge of $16.0 million, inclusive of a $0.4 million impairment associated
with discontinued operations. As part of this transaction and upon satisfaction of such conditions, Tiger extended the forbearance
period to December 9, 2016. The
second restructuring event occurred on December 12, 2016 when Pelican acquired the Aly Senior Obligations from Tiger. As the new
holder of the Aly Senior Obligations, Pelican further extended the forbearance period for the obligations to January 31, 2017,
provided the Company was successful in completing the third and final restructuring event on or before such date.
Effective
January 31, 2017, the final restructuring event occurred and the Recapitalization was completed which resulted in the following:
· an
exchange of certain of the Companys outstanding obligations (namely, the Aly Operating redeemable preferred stock,
the Aly Centrifuge redeemable preferred stock, a subordinated note payable and a contingent payment liability) for approximately
10% of our common stock, or 7,111,981 common shares, on a fully diluted basis as of January 31, 2017;
· an
exchange of certain amendments to the Aly Senior Obligations (namely, a $16.1 million principal reduction, removal of restrictive
covenants and extended maturity of payment obligations) for shares of our Series A convertible preferred stock (liquidation
preference of $16.1 million or $1,000 per share) which represented approximately 80% of our common stock, or 53,628,842 common
shares, on a fully diluted basis as of January 31, 2017; and
· the
formation of a new credit agreement with Pelican (consisting of a $5.1 million term loan and $1.0 million revolving credit
facility) with an extended maturity date of December 31, 2018. The
Recapitalization had a significant impact to our capital structure and to our consolidated financial statements and there was
a significant dilutive effect to those shareholders who held common stock immediately before the transaction was completed. Troubled
Debt Restructuring Except
for the Pelican exchange, each exchange was accounted for as a troubled debt restructuring (TDR) since an equity
interest in the Company was issued to fully satisfy each debt. A gain on TDR is recognized for the excess of the carrying amount
of the debt over the fair value of each equity interest granted. The impact of the Recapitalization includes a gain on
the extinguishment of debt and other liabilities from the debtors of the subordinated note payable and the contingent payment
liability and a gain on the extinguishment of redeemable preferred stock from the holders of Aly Operating redeemable
preferred stock and Aly Centrifuge redeemable preferred stock. The share price of common stock as of January 31, 2017 of $0.12
per share was used as the basis of fair value for each equity interest granted. The
impact of the TDR is as follows: Extinguishment
of Debt and Other Liabilities.
Gain
on the Extinguishment of Debt and Other Liabilities
Debt
and Other Obligations Extinguished Common
Stock Issued Gain
Included in Other Expense (Income)
Subordinated
debt and accrued interest of $1.5 million and $0.3 million, respectively 1,200,000 $1.6 million
Contingent
payment liability of $0.8 million 457,494 $0.8 million Extinguishment
of Redeemable Preferred Stock.
Gain
on the Extinguishment of Redeemable Preferred Stock
Redeemable
Preferred Stock and Other Obligations Common
Stock Issued Gain
Included in Additional Paid-in-Capital
Aly
Centifuge preferred and accrued dividends of $8.9 million and $1.2 million, respectively 3,039,516 $9.8 million
Aly
Operating preferred and accrued dividends of $4.0 million and $0.9 million, respectively 2,414,971 $4.6 million On
January 31, 2017, we issued 7,111,981 shares of our common stock to the former holders of the Aly Operating redeemable preferred
stock, the Aly Centrifuge redeemable preferred stock, the subordinated note payable, and the liability for contingent payment
in exchange for the above-mentioned extinguishments in connection with our TDR. Credit
Facility Restructuring Given
the nature of the related party relationship between the Company and Pelican, the extinguishment of our Aly Senior Obligations
was accounted for as a capital transaction whereby we issued Series A convertible preferred stock in exchange for the extinguishment
of our Aly Senior Obligations and the issuance of a new credit facility. The exchange resulted in a gain on the extinguishment
of debt and other liabilities calculated as the amount above the estimated fair value of the equity interest granted. The share
price of common stock as of January 31, 2017 of $0.12 per share was used as the basis of fair value for the equity interest granted. The
impact of the exchange and extinguishment of our Aly Senior Obligations is as follows: Old
Credit Facility.
Aly
Senior Obligations as of January 31, 2017
Debt
and Other Obligations Extinguished Amount
Credit
facility $ 17,772
Accrued
fees and interest on credit facility 1,414
Capital
lease obligations 1,930
Accrued
interest on capital lease obligations 26
Line
of credit and accrued interest - related party 500
Total $ 21,642 New
Credit Facility. Note 8  Long-Term Debt  Related Party
On
January 31, 2017, we issued 16,092 shares of our Series A convertible preferred stock to Pelican in exchange for the above mentioned
$16.1 million reduction of the Aly Senior Obligations. Professional
Fees - Recapitalization During
2016, we recorded $0.2 million of expenses for professionals engaged by our former lender, Wells Fargo, whom the Company was required
to pay under the terms of our credit facility. On December 12, 2016, these fees were assumed by Pelican and, on January 31, 2017,
included within the Aly Senior Obligations refinanced in connection with the Recapitalization. These fees are included in Accrued
interest and other  related party on our consolidated balance sheet as of December 31, 2016.</t>
  </si>
  <si>
    <t>SUMMARY OF SIGNIFICANT ACCOUNTING POLICIES</t>
  </si>
  <si>
    <t>NOTE 4 - SUMMARY OF SIGNIFICANT ACCOUNTING POLICIES</t>
  </si>
  <si>
    <t>Use
of Estimates The
preparation of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Allowance
for doubtful accounts,
· Depreciation
and amortization of property and equipment and intangible and other assets,
· Impairment
of property and equipment, intangible and other assets, and goodwill,
· Litigation
settlement accrual,
· Contingent
payment liability,
· Stock-based
compensation, and
· Income
taxes. The
Company analyzes its estimates based on historical experience and various other indicative assumptions that it believes to be
reasonable under the circumstances. Under different assumptions or conditions, the actual results could differ, possibly materially
from those previously estimated. Many of the conditions impacting these assumptions are outside of the Companys control. Revenue
Recognition We
generate revenue primarily from renting equipment and, in connection with certain of our solids control operations, providing
personnel to operate such equipment at per-day rates. In addition, we may provide equipment transportation and rig-up/rig-down
services to our customers at flat rates per job or at an hourly rate. Revenue is recognized when it is realized or realizable
and earned and when collectability is reasonably assured. We
present our revenue net of any sales tax charged to our customers which is required to be remitted to local or state governmental
taxing authorities. Reimbursements
for the purchase of supplies, equipment, personnel services, shipping and other services provided at the request of our customers
are recorded as revenue when incurred. The related costs are recorded as operating expenses when incurred. Major
Customers and Concentration of Credit Risk The
Companys assets that are potentially exposed to concentrations of credit risk consist primarily of cash and trade receivables. The
financial institutions in which the Company transacts business are large, investment grade financial institutions which are well
capitalized under applicable regulatory capital adequacy guidelines, thereby minimizing its exposure to credit risks for
deposits in excess of federally insured amounts. The
majority of the Companys trade receivables are due from major and independent oil and gas companies operating within the
U.S. land-based oil and gas industry. The industry has been, and will likely continue to be, characterized by significant volatility
which may negatively impact our customers from time-to-time. The Company evaluates the financial strength of its customers quarterly
and provides allowances for probable credit losses when deemed necessary. During
the year ended December 31, 2017, the Company derived revenue from over 40 customers of which the top three customers generated
approximately $8.2 million, or 56.0%, of our revenue. Amounts due from these customers included in accounts receivable and unbilled
receivables as of December 31, 2017 are approximately $1.8 million. During
the year ended December 31, 2016, the Company derived revenue from over 50 customers of which the top three customers generated
approximately $4.8 million, or 43.5%, of our revenue. Amounts due from these customers included in accounts receivable and unbilled
receivables as of December 31, 2016 are approximately $0.6 million. Cash
and Cash Equivalents For
purposes of the consolidated statements of cash flows, cash is defined as cash on-hand and balances in operating bank accounts.
We consider all highly liquid investments purchased with an original maturity of three months or less to be cash equivalents.
As of December 31, 2017 and 2016, we have no cash equivalents. Restricted cash serves as collateral for the Companys corporate
credit card program. Accounts
Receivable, Unbilled Receivables and Allowance for Doubtful Accounts Accounts
receivable and unbilled receivables are stated at the amount which has been or will be billed to customers. Once billed, customer
payments are typically due within 30 days. We provide an allowance for doubtful accounts based upon a review of outstanding receivables,
historical collection information, existing economic conditions and specific identification. Provisions for doubtful accounts
are recorded when it is deemed probable that the customer will not make the required payments. As of December 31, 2017 and 2016,
the allowance for doubtful accounts was approximately $73,000 and $0.6 million, respectively. Property
and Equipment Property
and equipment are recorded at cost less accumulated depreciation and amortization. The cost of property and equipment currently
in service less its residual value is depreciated, including property and equipment financed by capital leases, on a straight-line
basis over the estimated useful lives of the related assets. A residual value of 20% is used for asset types deemed to have a
salvage value. Typically, these assets contain a large amount of iron in their construction. Leasehold improvements are amortized
on a straight-line basis over the shorter of their economic lives or the lease term. Estimated
useful lives of property and equipment are as follows:
Machinery
and equipment 1 -
20 years
Vehicles, trucks
and trailers 5 - 7 years
Office furniture,
fixtures and equipment 3 - 7 years
Leasehold improvements Remaining lease
term
Buildings 20 years When
property and equipment are sold or otherwise disposed of, the asset account and related accumulated depreciation account are relieved
and the impact of any resulting gain or loss is recognized within Reduction in value of assets on the consolidated
statement of operations for the period. Maintenance and repairs, which do not improve or extend the life of the related assets,
are charged to expense when incurred. Refurbishments are capitalized when the value of the equipment is enhanced for an extended
period. Reduction
in Value of Long-Lived Assets Long-lived
assets, such as property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reporting unit for the impairment
testing, which represents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Management
determined that there were no events or changes in circumstances during the year ended December 31, 2017 indicating that the carrying
amount of long-lived assets may not have been recoverable and, accordingly, there were no impairments recorded. Due
to the steep downturn in the oilfield services industry which began in late 2014 and continued throughout much of 2016, we evaluated
recoverability quarterly during the year ended December 31, 2016. For each quarter, our estimated undiscounted net cash flow exceeded
the carrying amount of the assets, and, as such, no impairment losses were recognized; however, in the quarters ended June 30
and September 30, 2016, we recognized an impairment in connection with our discontinued operations and an impairment in connection
with the Recapitalization, respectively. See  Note 5  Reduction in Value of Assets and Other Charges Note 16  Discontinued Operations Intangible
Assets The
Companys intangible assets with finite lives include customer relationships, trade names, non-compete agreements, and various
other contractual agreements. The value of customer relationships is estimated using the income approach, specifically the excess
earnings method. The excess earnings method consists of discounting to present value the projected cash flows attributable to
the customer relationships, with consideration given to customer contract renewals, the importance or lack thereof of existing
customer relationships to the Companys business plan, income taxes and required rates of return. The value of trade names
is estimated using the relief-from-royalty method of the income approach. This approach is based on the assumption that in lieu
of ownership, a company would be willing to pay a royalty in order to exploit the related benefits of this intangible asset. For
contractual agreements, the specific terms of the agreements were utilized to determine the fair value attributable to the arrangement. The
Company amortizes intangible assets based upon a straight-line basis because the pattern of economic benefits consumption cannot
otherwise be reliably estimated. Estimated useful lives of intangible assets are as follows:
Customer
relationships 10 years
Tradename 10 years
Non-compete 4 - 5 years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an impairment test of intangible assets. An impairment loss
is recognized if the carrying amount of an intangible asset is not recoverable and its carrying amount exceeds its fair value.
Management determined that there were no events or changes in circumstances during the year ended December 31, 2017 indicating
that the carrying amount of intangibles may not have been recoverable and, accordingly, there were no reductions in value of intangibles
recorded. See  Note 5  Reduction in Value of Assets and Other Charges Note 16 
Discontinued Operations Goodwill
The
carrying amount of goodwill is tested annually for impairment in the fourth quarter and whenever events or circumstances indicate
its carrying value may not be recoverable. Impairment testing is conducted at the reporting unit level. Our
detailed impairment testing involves comparing the fair value of our reporting units to their respective carrying values, including
goodwill. Fair value reflects the price a market participant would be willing to pay in a potential sale. If the fair value exceeds
carrying value, then it is concluded that no goodwill impairment has occurred. If the carrying value exceeds the fair value, a
second step is required to measure possible goodwill impairment loss. The second step includes valuing our tangible and intangible
assets and liabilities as if we had been acquired in a business combination. Then, the implied fair value of our goodwill is compared
to the carrying value of that goodwill. If the carrying value of our goodwill exceeds the implied fair value of the goodwill,
we recognize an impairment loss in an amount equal to the excess, not to exceed the carrying value. Our
detailed impairment analysis employs the use of discounted cash flow models. Significant management judgment is necessary to evaluate
the impact of operating and macroeconomic changes on our business. Critical assumptions include projected revenue growth, gross
profit margins, selling, general and administrative expenses, working capital fluctuations, capital expenditures, discount rates
and terminal growth rates. We use the capital asset pricing model to estimate the discount rates used in the discounted cash flow
models. As
of January 1, 2016, we had no goodwill associated with continuing operations and $0.3 million of goodwill associated with discontinued
operations. On October 26, 2016, in connection with the Recapitalization and the abandonment of the Evolution assets, we reduced
the remaining value for the goodwill associated with these discontinued operations to zero. See  Note 16  Discontinued
Operations The
Company did not have any goodwill recorded as of December 31, 2017 and 2016. Income
Taxes We
account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We
recognize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amounts recognized relating to interest and penalties in the consolidated statements of operations for the years
ended December 31, 2017 and 2016. We had no uncertain tax positions as of December 31, 2017 and 2016. Contingent
Payment Liability The
aggregate consideration for the United Acquisition of $24.5 million included contingent consideration of an estimated fair value
on the acquisition date of $3.5 million. The contingent consideration consisted of up to three future cash payments to the sellers
in an amount equal to 5% of the gross revenue of the business acquired for each of the twelve-month periods ending on March 31,
2015, 2016, and 2017; provided, however, that the aggregate consideration would not exceed $5.0 million. On
May 31, 2015, we made the first cash payment of $0.9 million, or 5% of the gross revenue of the business acquired for the twelve-month
period ended March 31, 2015. We did not make the second cash payment of $0.7 million, or 5% of gross revenue of the business acquired
for the twelve-month period ended March 31, 2016, which was due on May 31, 2016. On
January 31, 2017, in connection with the Recapitalization (see further discussion in  Note 2  Recent Developments Note 3  Recapitalization Note 3 - Recapitalization Fair
Value Measurements Prior
to its conversion into common stock in connection with the Recapitalization, we measured the fair value of our contingent payment
liability on a recurring basis. Fair value is defined as the price that would be received to sell an asset or paid to transfer
a liability (i.e., exit price) in an orderly transaction between market participants at the measurement date. We are required
to provide disclosure and categorize assets and liabilities measured at fair value into one of three distinc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provides a roll forward of the fair value of our contingent payment liability which includes Level 3 measurements
(in thousands):
For
the Years Ended December
31,
2017 2016
Fair
value, beginning of period $ 810 $ 1,182
Changes
in fair value - (372 )
Extinguishment
of liability in connection with the Recapitalization (810 ) -
Fair
value, end of period $ - $ 810 As
of December 31, 2017, there was no contingent payment liability recorded. See Note 2  Recent Developments
Note 3  Recapitalization As
of December 31, 2016, the fair value of the contingent payment liability represents the sum of (i) the known required payments
for periods which had then ended and (ii) the present value of projected required payments for future periods based upon our internal
model and projections. Due to the industry downturn which began in late 2014 and continued through much of 2016, both actual and
projected utilization levels and pricing were significantly lower than the peaks experienced in 2014. Consequently, during the
year ended December 31, 2016, we recorded a decrease to the fair value of the contingent payment liability as both the actual
revenue and the projected revenue on which the contingent payments were based had declined significantly. The change in fair value
is included in selling, general, and administrative expenses on our consolidated statement of operations for the year ended December
31, 2016. As
of December 31, 2016, the fair value of the contingent payment liability included (i) the past due payment for the year ended
March 31, 2016, (ii) the calculated payment for the nine months ended December 31, 2016, and (iii) the fair value of the liability
for the estimated additional cash payment due for the three months ended March 31, 2017. Stock-Based
Compensation ﻿From
time-to-time, we issue time-based vesting and performance-based vesting stock options, time-based vesting and performance-based
vesting restricted stock units, and restricted stock awards to our employees as part of those employees compensation and
as a retention tool for non-employee directors. We calculate the fair value of the awards on the grant date and amortize that
fair value to compensation expense ratably over the vesting period of the award, net of estimated and actual forfeitures. The
grant date fair value of our restricted stock awards and restricted stock units is determined using our stock price on the grant
date. The fair value of our stock option awards is estimated using a Black-Scholes fair value model. The valuation of our stock
options requires us to estimate the expected term of the award, which we estimate using the simplified method as we do not have
sufficient historical exercise information. Additionally, the valuation of our stock option awards is also dependent on historical
stock price volatility. In view of our insignificant trading volume, volatility is calculated based on historical stock price
volatility of our peer group with a lookback period equivalent to the expected term of the award. Fair value of performance-based
stock options and restricted stock units is estimated in the same manner as our time-based awards and assumes that performance
goals will be achieved and the awards will vest. If the performance-based awards do not vest, any previously recognized compensation
costs will be reversed. We record stock-based compensation as a component of general and administrative or direct operating expense
based on the role of the applicable individual. During
the year ended December 31, 2017, we recorded stock-based compensation expense of $0.6 million. See further discussion in  Note
13  Stock-Based Compensation There
was no stock-based compensation expense recorded during the year ended December 31, 2016. Earnings
per Share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During
the years ended December 31, 2017 and 2016, the Company incurred net losses; therefore, the impact of any incremental shares would
have been anti-dilutive. Accounting
Standards Recently Adopted In
January 2017, the Financial Accounting Standards Board (FASB) issued accounting standards update (ASU) 2017-04, Intangibles-Goodwill
and Other (Topic 350): Simplifying the Test for Goodwill Impairment. In
January 2017, the FASB issued ASU 2017-03, Accounting Changes and Error Corrections (Topic 250) and Investments - Equity Method
and Joint Ventures (Topic 323): Amendments to SEC Paragraphs Pursuant to Staff Announcements at the September 22, 2016 and November
17, 2016 EITF Meetings (SEC Update) In
November 2016, the FASB issued ASU No. 2016-18 Statement of Cash Flows (Topic 230), Restricted Cash In
March 2016, the FASB Issued ASU 2016-09, CompensationStock Compensation (Topic 718): Improvements to Employee Share-Based
Payment Accounting In
November 2015, the FASB issued ASU 2015-17, Income Taxes: Balance Sheet Classification of Deferred Taxes In
September 2015, the FASB issued ASU 2015-16, Business Combinations: Simplifying the Accounting for Measurement-Period Adjustments In
August 2015, the FASB issued ASU 2015-15, Interest - Imputation of Interest: Presentation and Subsequent Measurement of Debt
Issuance Costs Associated with Line-of-Credit Arrangements In
April 2015, the FASB issued ASU 2015-03, Interest - Imputation of Interest (Subtopic 835-30): Simplifying the Presentation
of Debt Issuance Costs In
November 2014, the FASB issued ASU 2014-16, Determining Whether the Host Contract in a Hybrid Financial Instrument Issued in
the Form of a Share Is More Akin to Debt or to Equity In
August 2014, the FASB issued ASU 2014-15, Presentation of Financial Statements  Going Concern (Subtopic 205-40): Disclosure
of Uncertainties about an Entitys Ability to Continue as a Going Concern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ccounting
Standards Related to Revenue from Contracts with Customers (Topic 606) In
May 2014, the FASB issued ASU No. 2014-09, Revenue from Contracts with Customers (Topic 606)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ASU 2014-09 must be adopted using either a full retrospective method or a modified retrospective method. In
March 2016, the FASB issued ASU 2016-08, Revenue from Contracts with Customers (Topic 606): Principal versus Agent Considerations
(Reporting Revenue Gross versus Net), Revenue from Contracts with Customers (Topic 606): Identifying Performance Obligations
and Licensing, In
May 2016, the FASB issued ASU No. 2016-12, Revenue from Contracts with Customers (Topic 606)Narrow-Scope Improvements
and Practical Expedients In
December 2016, the FASB issued ASU No. 2016-20, Revenue from Contracts with Customers (Topic 606)Technical Corrections
and Improvements The
Company has completed its assessment in determining the impacts the new standard will have on its various revenue streams. The
Companys approach included performing a detailed review of key contracts representative of the different businesses and
comparing historical accounting policies and practices to the new accounting guidance. The Company does not incur significant
contract costs. The Companys services and rental contracts are primarily short-term in nature, and therefore, based on
managements assessment, the Company has determined there will be no impact on its consolidated financial statements from
the adoption of Topic 606, other than the additional disclosure requirements. Remaining implementation matters include establishing
new policies, procedures, and controls. Any adoption date adjustments will not materially impact the financial statements. The
Company adopted this standard on January 1, 2018 utilizing the modified retrospective method and has elected to apply the revenue
standard only to contracts that are not completed as of the date of initial application. Accounting
Standards Not Yet Adopted In
May 2017, the FASB issued ASU 2017-09, Compensation  Stock Compensation (Topic 718): Scope of Modification Accounting In
January 2017, the FASB issued ASU 2017-01, Business Combinations (Topic 805): Clarifying the Definition of a Business In
December 2016, the FASB issued ASU 2016-19, Technical Corrections and Improvements In
October 2016, the FASB issued ASU 2016-16, Income Taxes (Topic 740): Intra-Entity Transfers of Assets Other Than Inventory In
August 2016, the FASB issued ASU 2016-15, Statement of Cash Flows (Topic 230), Classification of Certain Cash Receipts
and Cash Payments (a consensus of the FASB Emerging Issues Task Force) (ASU 2016-15) In
February 2016, the FASB issued ASU 2016-02, Leases (Topic 842)</t>
  </si>
  <si>
    <t>REDUCTION IN VALUE OF ASSETS AND OTHER CHARGES</t>
  </si>
  <si>
    <t>NOTE 5 - REDUCTION IN VALUE OF ASSETS AND OTHER CHARGES</t>
  </si>
  <si>
    <t>During
2017 and 2016, the Company recorded approximately $58,000 and $17.7 million, respectively, in expense related to reduction in
value of assets. See also  Note 16  Discontinued Operations The
components of reduction in value of assets are as follows (in thousands):
For
the Years Ended December
31,
2017 2016
Reduction
in value of property and equipment:
Impairment
in connection with Recapitalization $ - $ 15,562
Loss
on disposal of assets 58 1,087
Reduction
in value of intangibles - 1,087
Total
reduction in value of assets $ 58 $ 17,736 ﻿﻿Impairment
of Property and Equipment  Recapitalization During
2016, the Company recorded an impairment charge of $15.6 million as part of the Recapitalization in which idle and underutilized
equipment with a net book value of $18.2 million was transferred to Tiger as an inducement to provide bridge financing. Among
other things, the Company received an extended forbearance agreement and a reduction in debt of $2.0 million as consideration
for the sale of these assets (see below Debt Modification Fee  Recapitalization Loss
on Disposal of Assets During
the year ended December 31, 2017, the Company recorded a loss on the disposal of property and equipment of approximately $58,000
related primarily to the return of excess vehicles to the lessor in exchange for a release from the associated capital lease obligation
and the write-off of leasehold improvements associated with the early termination of certain facility leases. During
2016, the Company recorded a loss on the disposal of property and equipment of $1.1 million when the Company sold idle and underutilized
equipment and vehicles with a net book value of $1.9 million for cash proceeds of approximately $0.8 million. Approximately $0.5
million of proceeds were used to fund working capital needs created by the significant deterioration in the industry throughout
2015 and approximately $0.3 million of proceeds were used to pay down outstanding balances owed to Wells Fargo under the terms
of our credit facility. Due to the depressed market for oilfield services, these assets were sold for proceeds significantly less
than the net book value resulting in higher losses than normal. Reduction
in Value of Intangibles During
2016, the Company recorded a $1.1 million reduction in value of intangibles which consisted of a $0.5 million reduction in an
intangible associated with a non-compete which management determined was non-enforceable and a $0.6 million reduction in an intangible
associated with a supply agreement which had no value subsequent to the liquidation of the supplier under bankruptcy proceedings.
As of December 31, 2016, these intangibles were recorded with no value on the consolidated balance sheet. During
the years ended December 31, 2017 and 2016, the Company incurred certain charges related to the downturn in the industry and the
Recapitalization. These charges are summarized below (in thousands):
For
the Years Ended December
31,
2017 2016
Debt
modification fee - Recapitalization $ - $ 629
Debt
modification fee - related party 320 -
Professional
fees - Recapitalization 138 472
Severance
- operational restructuring (221 ) 456
$ 237 $ 1,557 Debt
Modification Fee  Recapitalization In
October 2016, in connection with our transfer of property and equipment to Tiger, we received certain modifications to our credit
facility, including a $2.0 million reduction in our principal outstanding on the Aly Senior Obligations and an extension of the
forbearance period to December 9, 2016. We recorded a debt modification fee of $0.6 million as the property and equipment transferred
to Tiger had a fair value exceeding the reduction of our obligations. See Note 2  Recent Developments
Note 3  Recapitalization Debt
Modification Fee  Related Party On
May 23, 2017, in consideration of the increase in the revolving credit facility and the extension of the maturity date of the
credit facility with Pelican to December 31, 2019, the Company agreed to issue Pelican an amendment fee of 1,200 shares of our
Series A convertible preferred stock. Given the nature of the related party relationship between the Company and Pelican, a debt
modification fee  related party of $0.3 million was recorded to interest expense and was equivalent to the estimated fair
value of the equity interest granted. The share price of our common stock as of May 23, 2017 of $0.08 per share was used as the
basis of fair value for the equity interest granted. Professional
Fees - Recapitalization During
the years ended December 31, 2017 and 2016, the Company incurred professional fees related to the Recapitalization of $0.1 million
and $0.5 million, respectively, which are included in selling, general, and administrative expenses on the consolidated statements
of operations. The
fees in 2016 were incurred both in connection with forbearance agreements and other negotiations with the Companys former
lender, Wells Fargo, and in connection with the Recapitalization. The charges include $0.2 million of expenses incurred by the
Company for financial advisors that Wells Fargo required the Company to retain and $0.1 million of legal and other professional
fees. In addition, the charges in 2016 include $0.2 million of expenses the Company incurred for professionals engaged by Wells
Fargo whom the Company was required to pay under the terms of our credit facility. On December 12, 2016, these fees were assumed
by Pelican and, on January 31, 2017, these fees were included within the Aly Senior Obligations refinanced in connection with
the Recapitalization. These fees are recorded in Accrued interest and other  related party on our consolidated
balance sheet as of December 31, 2016. See Note 2  Recent Developments Note 3 
Recapitalization Severance
 Operational Restructuring ﻿During
the years ended December 31, 2017 and 2016, the Company recorded a benefit of $0.2 million and an expense of $0.5 million, respectively,
related to severance obligations. These severance obligations were primarily a result of decisions to reduce headcount in response
to the significant downturn in the industry. Due to our limited liquidity in recent years, we did not make certain required cash
severance payments. During the year ended December 31, 2017, we settled certain of the obligations; however, we do not know when
or if we will be able to satisfy the remaining outstanding severance claims. As such, the accrued severance liability balance
of $0.4 million and $0.7 million as of December 31, 2017 and 2016, respectively, is included in other long-term liabilities on
the consolidated balance sheets. The severance liability as of December 31, 2017 and 2016 includes a liability of $0.2 million
assumed by Aly Energy related to discontinued operations.</t>
  </si>
  <si>
    <t>LONG-LIVED ASSETS</t>
  </si>
  <si>
    <t>NOTE 6 - LONG-LIVED ASSETS</t>
  </si>
  <si>
    <t>Property
and Equipment Major
classifications of property and equipment are as follows (in thousands):
As
of December 31,
2017 2016
Machinery
and equipment $ 33,024 $ 31,541
Vehicles,
trucks and trailers 4,288 4,523
Office
furniture, fixtures and equipment 560 544
Leasehold
improvements 105 203
Buildings
212 212
38,189 37,023
Less:
Accumulated depreciation and amortization (11,374 ) (8,807 )
26,815 28,216
Assets
not yet placed in service 73 10
Property
and equipment, net $ 26,888 $ 28,226 Depreciation
and amortization expense related to property and equipment for the years ended December 31, 2017 and 2016 was $2.9 million and
$3.9 million, respectively. See
 Note 5  Reduction in Value of Assets and Other Charges
Intangible
Assets Intangible
assets consist of the following (in thousands):
Customer
Relationships Tradename Non-Compete Total
As
of December 31, 2017:
Cost $ 5,323 $ 2,174 $ 492 $ 7,989
Less:
Accumulated amortization (2,432 ) (966 ) (492 ) (3,890 )
Net
book value $ 2,891 $ 1,208 $ - $ 4,099
As
of December 31, 2016:
Cost $ 5,323 $ 2,174 $ 492 7,989
Less:
Accumulated amortization (1,900 ) (749 ) (409 ) (3,058 )
Net
book value $ 3,423 $ 1,425 $ 83 $ 4,931 Estimated
amortization expense for the next five years and thereafter is as follows (in thousands):
For
the Year Ending December 31,
2018 $ 750
2019 750
2020 750
2021 750
2022 679
Thereafter 420
$ 4,099 Total
amortization expense for the years ended December 31, 2017 and 2016 was approximately $0.8 million and $1.4 million, respectively. See
further discussion of reduction in value of intangibles during the year ended December 31, 2016 in  Note 5  Reduction
in Value of Assets and Other Charges Note 16  Discontinued Operations</t>
  </si>
  <si>
    <t>LONG-TERM DEBT</t>
  </si>
  <si>
    <t>NOTE 7 - LONG-TERM DEBT</t>
  </si>
  <si>
    <t>Long-term
debt consists of the following (in thousands):
December
31, 2017 December
31, 2016
Current Long-Term Current Long-Term
Subordinated
note payable $ - $ - $ 1,500 $ -
Equipment
financing and capital leases 3 - 93 10
Total
$ 3 $ - $ 1,593 $ 10 Subordinated
Note Payable On
August 15, 2014, we completed a bulk equipment purchase for total consideration of $10.3 million of which $2.0 million was in
the form of a subordinated note payable (Subordinated Note Payable). Prior to the Recapitalization, payments of
interest, incurred at 10% per annum, and principal were not required until the maturity date of June 30, 2017. The Subordinated
Note Payable was generally subordinated in right of payment to our indebtedness to its lenders. In
connection with the Recapitalization, the Subordinated Note Payable was converted into 1,200,000 common shares of the Company.
This conversion was accounted for as a troubled debt restructuring, see further details in  Note 2  Recent Developments
Note 3  Recapitalization
Equipment
Financing and Capital Leases We
finance the purchase of certain vehicles and equipment using long-term equipment loans and using non-cancelable capital leases.
Repayment occurs over the term of the loan or lease, typically three to five years, in equal monthly installments which include
principal and interest. Effective
June 30, 2016, the Company entered into an amendment for each capital lease outstanding with Wells Fargo Equipment Finance, aggregating
$1.9 million, whereby the maturity date was extended by six months and principal payments suspended for a period of six months. Effective
October 26, 2016, our equipment financing and capital leases with Wells Fargo Equipment Finance were included in the Aly Senior
Obligations which were acquired by Tiger, then subsequently acquired on December 12, 2016 by Pelican. See further discussion in
Note 2  Recent Developments Note 3  Recapitalization Note
8  Long-term Debt  Related Party In
January 2017, in order to reduce our debt service obligations, we returned certain underutilized and idle vehicles under capital
leases with a net book value of $0.1 million to the lessor in exchange for the release of all outstanding obligations, aggregating
to approximately $0.1 million, resulting in a reduction in value of assets of approximately $38,000. As
of December 31, 2017, we had one remaining capital lease with a balance of approximately $3,000 which was assumed by the continuing
operations of the Company in connection with our discontinued operations effective December 31, 2016. As
of December 31, 2017 and December 31, 2016, we had approximately $3,000 and $0.1 million outstanding under equipment financing
and capital leases, respectively. As of December 31, 2017, no value was recorded for equipment held under capital lease as the
asset under lease was transferred to Tiger in October 2016 in connection with the Recapitalization. As of December 31, 2016, the
gross amount of equipment held under capital leases was approximately $0.3 million and the associated accumulated amortization
was $0.2 million. Credit
Facility: Term Loan, Delayed Draw Term Loan, and Revolving Credit Facility Our
primary credit facility with Wells Fargo consisted of a term loan, a delayed draw term loan, and a revolving credit facility (Credit
Facility, as amended). Obligations under the Credit Facility were as follows:
· Term
loan  In April 2014, our original principal balance on the term loan was $25.0 million; this loan required principal
payments each quarter of $1.3 million.
· Delayed
draw term loan  In November 2014, we entered into an amendment to the Credit Facility, primarily to provide for a delayed
draw term loan with a maximum availability of $5.0 million, and, as of December 2014, the full $5.0 million had been drawn;
beginning in June 2015, this loan required principal payments each quarter of $0.3 million.
· Revolving
credit facility  In April 2014, our original availability under the revolving credit facility was $5.0 million; however,
after subsequent amendments, our availability was reduced to $1.0 million as of December 31, 2015 and then to zero as of December
31, 2016. As such, there were no outstanding borrowings under this loan as of December 31, 2016. In
October 2015, in conjunction with an amendment to the Credit Facility, our interest rate was fixed at 5.25%. Beginning in July
2016, our rate increased to the default rate of 7.25% in connection with further amendments to the Credit Facility and related
forbearance agreements. The
obligations under the Credit Facility were guaranteed by all of our subsidiaries and secured by substantially all of our assets.
The credit agreement contained customary events of default and covenants including restrictions on our ability to incur additional
indebtedness, make capital expenditures, pay dividends or make other distributions, grant liens and sell assets. Due
to the significant downturn in the oilfield services industry throughout 2015, as of January 1, 2016, we were not in compliance
with certain financial covenants set forth in our Credit Facility due to our poor financial results. On
March 31, 2016, we completed the execution and delivery of a forbearance agreement and amendment to the Credit Facility. Among
other provisions, the lenders agreed to forbear from exercising their remedies under the Credit Facility until the earlier of
July 10, 2016 or the date on which forbearance was terminated due to specified events, including (i) the occurrence of other defaults
under the Credit Facility, (ii) our failure to hire an independent financial advisor prior to April 10, 2016 or (iii) our failure
to present a detailed plan for asset sales or equity capital acceptable to the lenders yielding net cash proceeds to us of at
least $2.5 million by May 25, 2016. In conjunction with agreeing to forbear from exercising their remedies under the Credit Facility,
the lenders reduced the revolving credit portion of the Credit Facility to zero thereby eliminating our ability to borrow additional
funds under the Credit Facility.
On
May 13, 2016, we further amended the Credit Facility and the forbearance agreement related to such facility to increase our basket
of permitted asset sales to $0.6 million in any calendar year provided that any proceeds from permitted asset sales be deposited
in a blocked deposit account with Wells Fargo. We also acknowledged that we were unable to comply with certain financial covenants
as of March 31, 2016. On
August 5, 2016, we entered into a new agreement with Wells Fargo, the Limited Forbearance Agreement, in which Wells Fargo agreed
to forbear from exercising their remedies under the credit agreement until August 31, 2016, conditioned upon the following, among
other items: (i) hiring a Chief Restructuring Officer (CRO) on terms acceptable to the lender; (ii) having the CRO
provide an initial cash forecast budget prior to August 10, 2016 and weekly updates thereafter; (iii) not incurring a variance
of more than 10% from the cash flow budgets; and, (iv) paying accrued interest monthly effective July 21, 2016 at the default
rate specified in the Credit Facility. As mandated, effective August 5, 2016, our board selected Chris Quinn to serve as CRO of
the Company. On October 5, 2016, Wells Fargo extended the forbearance period until October 19, 2016. On
October 26, 2016, in connection with the Recapitalization, the Aly Senior Obligations, which included the Credit Facility and
the outstanding equipment financing and capital leases in favor of Wells Fargo and Well Fargo Equipment Finance, respectively,
were acquired by Tiger. Simultaneously, we entered into the Third Limited Forbearance Agreement which extended the forbearance
period to December 9, 2016 and reduced the Aly Senior Obligations in the amount of $2.0 million, conditioned upon the following,
among other items: (i) Tiger entering into an assignment agreement with Pelican; (ii) Pelican providing $500,000 of unsecured
working capital financing to the Company pending the closing; and, (iii) the Company transferring to Tiger certain excess equipment
and vehicles which the Company was not utilizing and did not consider as necessary for its operations. The Company recorded a
debt modification fee of $0.6 million in connection with the execution of the Third Limited Forbearance Agreement. See Note
2  Recent Developments Note 3  Recapitalization Effective
December 12, 2016, the Aly Senior Obligations were acquired by Pelican. See further discussion in  Note 8  Long-term
Debt  Related Party</t>
  </si>
  <si>
    <t>LONG-TERM DEBT – RELATED PARTY</t>
  </si>
  <si>
    <t>NOTE 8 - LONG-TERM DEBT – RELATED PARTY</t>
  </si>
  <si>
    <t>Long-term
debt  related party consists of the following (in thousands):
December
31, 2017 December
31, 2016
Current Long-Term Current Long-Term
Credit
facility
Term
loan $ - $ 5,027 $ 13,339 $ -
Revolving
credit facility - 750 - -
Delayed
draw term loan - 575 4,433 -
Line
of credit - related party - - 494 -
Equipment
financing and capital leases - - 614 1,315
Total
$ - $ 6,352 $ 18,880 $ 1,315 Line
of Credit  Related Party On
October 26, 2016, we entered into an agreement with Tiger and Pelican, in conjunction with the Recapitalization, requiring Pelican
to provide a working capital line of credit of $0.5 million. Borrowings under the line accrued interest at a rate of 5% per annum.
The line was unsecured and had a maturity date of January 31, 2017. As
of December 31, 2017, there was no outstanding balance under the line. The outstanding balance of $0.5 million as of January 31,
2017 was aggregated with the Aly Senior Obligations and subsequently exchanged into a new credit facility with Pelican in connection
with the Recapitalization (see Note 3  Recapitalization
Credit
Facility  Related Party: Term Loan, Delayed Draw Term Loan, and Revolving Credit Facility Effective
October 26, 2016, our Credit Facility with Wells Fargo was included in the Aly Senior Obligations which were acquired by Tiger
and then subsequently acquired on December 12, 2016 by Pelican. During this time, interest and ticking fees continued to accrue
and there were no modifications to the components of the Credit Facility as a result of these transactions; however, a Fourth
Limited Forbearance Agreement was executed with Pelican. The agreement extended the forbearance period to January 31, 2017, conditioned
upon the Company using its best efforts to consummate a recapitalization plan, satisfactory to Pelican, that would, at a minimum,
result in the conversion of all outstanding Aly Operating redeemable preferred stock and associated accrued dividends, all outstanding
Aly Centrifuge redeemable preferred stock and associated accrued dividends, the subordinated note payable and associated accrued
interest, and the contingent payment liability into common stock on or prior to January 31, 2017. Effective
January 31, 2017, the Recapitalization was completed, and the Credit Facility was amended in its entirety. The amended facility
consisted of a term loan of $5.1 million and a revolving credit facility of up to $1.0 million (Pelican Credit Facility).
Availability under the revolving credit facility is determined by a borrowing base calculated as 80% of eligible receivables where
eligible receivables are defined as all receivables which have been billed to customers and are less than 90 days old. Borrowings
under the Pelican Credit Facility are subject to monthly interest payments at an annual base rate of the six-month LIBOR rate
on the last day of the calendar month plus a margin of 3.0%. To the extent the Company generates free cash flow, as defined in
the credit agreement, during a given calendar year, principal payments of 50% of such free cash flow are due on the earlier of
(i) 60 days after the end of such year or, (ii) the date on which the Companys independent auditors have completed their
audit of the financial statements for such year. Accordingly, there was no principal payment due for the year ended December 31,
2017. Subsequent
to the Recapitalization, we entered into several further amendments to capitalize on improved market conditions and increased
activity in our business:
· Amendment
No. 1, effective March 1, 2017, provided for a delayed draw term loan to be added to the Pelican Credit Facility for the purpose
of financing capital expenditures. The amendment permitted us to draw on the delayed draw term loan from time-to-time up until
December 31, 2018 in order to fund up to 80% of the cost of capital expenditures subject to a $0.5 million limit on aggregate
borrowings.
· Amendment
No. 2, effective May 23, 2017, increased the maximum revolving credit amount from $1.0 million to $1.8 million and extended
the final maturity date of the facility to December 31, 2019. In consideration of the increase in the revolving credit facility
and the extension of the final maturity date, we issued Pelican an amendment fee consisting of 1,200 shares of our Series
A convertible preferred stock. See further discussion in Note 12  Controlling Shareholder and Related
Party Transactions
· Amendment
No. 3, effective June 15, 2017, modified maximum potential borrowings under each of the revolving credit facility and the
delayed draw term loan without changing the aggregate available borrowings under the credit facility. The amendment reduced
the maximum revolving credit amount from $1.8 million to $1.0 million and increased the maximum delayed draw loan borrowings
from $0.5 million to $1.3 million and the amendment also increased permitted draws on the delayed draw loan from 80% of the
cost of capital expenditures being funded to 90% of the cost of capital expenditures being funded.
· Amendment
No. 4, effective January 22, 2018, provided for a Swing Line to be added to the Pelican Credit Facility without changing the
aggregate available borrowings under the credit facility. The amendment provided for a maximum availability of $0.6 million
under the new Swing Line and reduced the maximum delayed draw term loan borrowings from $1.3 million to $0.7 million. Amounts
drawn on the Swing Loan may be repaid and reborrowed without penalty until June 30, 2018 at which time the Swing Line matures
and all outstanding amounts are immediately due and payable. Interest on the Swing Line is charged at the lower of the (i)
highest lawful rate or (ii) 7.0% per annum. The
obligations under the Pelican Credit Facility are guaranteed by all of our subsidiaries and secured by substantially all of our
assets. The Pelican Credit Facility contains customary events of default and covenants including restrictions on our ability to
incur additional indebtedness, pay dividends or make other distributions, grant liens and sell assets. The Pelican Credit Facility
does not include any financial covenants. We were in full compliance with the credit facility as of December 31, 2017. As
of December 31, 2017, we had the availability to borrow an incremental $0.3 million under the revolving credit facility, and an
incremental $0.7 million under the delayed draw term loan. In
January 2018, we borrowed an incremental $0.3 million under the revolving credit facility and the Pelican Credit Facility was
amended to include the Swing Line. As of March 31, 2018, we have the availability to borrow an $0.6 million under the Swing Line
and, if we have capital expenditures which are eligible to be financed, an incremental $75,000 under the delayed draw term loan
to finance 90% of such expenditures.
Equipment
Financing and Capital Leases  Related Party Effective
December 12, 2016, Pelican acquired the Aly Senior Obligations which included $1.9 million of outstanding equipment financing
and capital leases plus associated accrued interest. On
January 31, 2017, in connection with the Recapitalization, the Aly Senior Obligations, including the equipment financing and capital
leases, were refinanced under the Pelican Credit Facility, see Note 2  Recent Developments Note
3  Recapitalization Based
on the impact of the Recapitalization on January 31, 2017, coupled with the Companys current forecasts, cash-on-hand, cash
flow from operations and borrowing capacity under the Pelican Credit Facility, the Company expects to have sufficient liquidity
and capital resources to meet its obligations for at least the next twelve months; however, our forecasts are based on many factors
outside the Companys control. See further details in Note 2  Recent Developments Note
3  Recapitalization</t>
  </si>
  <si>
    <t>INCOME TAXES</t>
  </si>
  <si>
    <t>NOTE 9 - INCOME TAXES</t>
  </si>
  <si>
    <t xml:space="preserve">On
December 22, 2017, the Tax Cuts and Jobs Act (U.S. Tax Reform) was enacted by the U.S. federal government. The legislation
significantly changed U.S. income tax law, by, among other things, lowering the federal corporate income tax rate from 35% to
21%, effective January 1, 2018. In addition, there are many new provisions, including changes to expensing of qualified tangible
property and the deductions for executive compensation and interest expense. The Companys consolidated financial statements
for the year ended December 31, 2017 were not impacted by the corporate income tax rate reduction going from 35% to 21% due to
our full valuation allowance on net deferred tax assets. This rate reduction required the revaluation of the Companys deferred
tax assets and liabilities as of the U.S. Tax Reform enactment date. The revaluation reflects an assumption that the new federal
corporate income tax rate will remain in place for the years in which temporary differences are expected to reverse. The Company
estimates that the reduction in the federal tax rate applicable to deferred tax balances will reduce the net deferred tax asset
balance, before valuation allowance, by approximately $0.8 million, with a corresponding reduction in the recorded valuation allowance. On
December 22, 2017, the SEC issued Staff Accounting Bulletin No. 118 (SAB 118). SAB 118 provides the registrant with
up to a one-year period to finalize the accounting for the impacts of U.S. Tax Reform. During the one-year period in which the
initial accounting for U.S. Tax Reform impacts is incomplete, a registrant may include a provisional amount when reasonable estimates
can be made or continue to apply the prior tax law if a reasonable estimate cannot be made. As discussed above, the Company has
estimated the tax provision impacts related to the corporate income tax rate reduction and the impact on its deferred tax assets
and liabilities, after corresponding adjustments to the reported valuation allowance. The deferred tax assets and liabilities
table below include the adjustments from the revaluation of deferred tax balances to reflect the rate reduction for the year ended
December 31, 2017. Before U.S. Tax Reform adjustments, the ending net deferred tax asset would have been $3.2 million compared
to the reflected ending net deferred tax asset of $2.4 million as of December 31, 2017. The ultimate impact of remeasuring the
deferred tax assets and liabilities may differ from the provisional amounts due to gathering additional information to more precisely
compute the amount of tax, changes in interpretations and assumptions, additional regulatory guidance that may be issued, and
actions the Company may take. The Company expects to finalize accounting for the impacts of U.S. Tax Reform when the 2017 U.S.
corporate income tax return is filed in 2018.
The
provision for income taxes consists of the following (in thousands):
For
the Years Ended December
31,
2017 2016
Current
provision:
Federal $ - $ -
State 59 33
Total
current provision 59 33
Deferred
benefit:
Federal - (7,298 )
State - (639 )
Total
deferred benefit - (7,937 )
Provision
for income taxes $ 59 $ (7,904 ) The
following table reconciles the statutory tax rates to our effective tax rate:
For
the Years Ended December
31,
2017 2016
Federal
statutory rate 34.00 % 34.00 %
State
taxes, net of federal benefit -5.56 % 1.85 %
Deferred
income taxes - Tax Reform Rate Change -77.90 % 0.00 %
Valuation
allowance - Tax Reform Rate Change 77.90 % 0.00 %
Valuation
allowance - other -178.02 % -8.60 %
Gain
on cancellation of debt income - Restructuring 163.55 % 0.00 %
Accrued
interest on equity - Restructuring -25.70 % 0.00 %
Other
miscellaneous -4.61 % 1.46 %
Effective
income tax rate -16.34 % 28.71 % Deferred
income taxes reflect the net tax effects of temporary differences between the carrying amounts of assets and liabilities for financial
reporting purposes and the amounts used for income taxes. Components of our deferred income taxes are as follows (in thousands):
As
of December 31,
2017 2016
Deferred
tax assets:
Allowance
for doubtful accounts $ 15 $ 191
Net
operating loss 6,622 10,024
Start-up
costs 9 17
State
net operating loss, net of federal benefit 980 604
Accrued
compensation 84 220
Charitable
contributions and other 9 26
Total
deferred tax assets 7,719 11,082
Deferred
tax liabilities:
Prepaid
assets 82 32
Property
and equipment 4,496 7,334
Intangibles 595 1,208
State
deferreds, net of federal benefit 160 139
Total
deferred tax liabilities 5,333 8,713
Net
deferred tax assets (liabilities) before valuation allowance 2,386 2,369
Valuation
allowance (2,386 ) (2,369 )
Net
deferred tax liabilities after valuation allowance $ - $ - We
have a loss for the year ended December 31, 2017, for federal income tax purposes and in certain state income tax jurisdictions.
As of December 31, 2017, we had a gross net operating loss (NOL) carryforward for U.S. federal income tax purposes
of approximately $31.5 million. This NOL will begin to expire in 2033 if not utilized. We will carryforward the net federal NOL
of approximately $6.6 million. We also have state NOL carryforwards that will affect state taxes of approximately $1.2 million
as of December 31, 2017. State NOLs begin to expire in 2034. Carryback provisions are not allowed by all states, accordingly the
state NOLs also give rise to a deferred tax asset.
The
Companys ability to utilize its NOL carryforwards to offset future taxable income and to reduce U.S. federal income tax
liability is subject to certain requirements and restrictions. In general, under Section 382 of the Code, a corporation that undergoes
an ownership change is subject to limitations on its ability to utilize its pre-change NOLs to offset future taxable
income. An ownership change generally occurs if one or more shareholders (or groups of shareholders) who are each deemed to own
at least 5% of the Companys stock have aggregate increases in their ownership of such stock of more than 50 percentage
points over such stockholders lowest ownership percentage during the testing period (generally a rolling three-year period).
The Company believes it has not experienced an ownership change in January 2017 as a result of the Recapitalization; however,
the Company remains subject to ongoing testing for future ownership changes based on shareholder ownership that may create a restrictive
Section 382 limitation on the NOLs in subsequent reporting periods. In
assessing the realizability of deferred tax assets, management considers whether it is more likely than not that some portion
or all of the deferred tax assets will not be realized. The Company has evaluated the available evidence and the likelihood of
realizing the benefit of its net deferred tax assets. Management considers cumulative losses and other negative evidence as well
as positive evidence such as the scheduled reversal of deferred tax liabilities, future profitability, and tax planning strategies
in making this assessment. From its evaluation, the Company has concluded that based on the weight of available evidence, it is
not more likely than not to realize the benefit of its deferred tax assets. Therefore, the Company had a valuation allowance of
$2.4 million for as of December 31, 2017 and 2016. Should the factors underlying managements analysis change, future valuation
adjustments to net deferred tax assets may be necessary. The benefit from any reversal of the valuation allowance will be charged
directly to income tax expense. We
follow accounting guidance under ASC 740-10 Income Taxes </t>
  </si>
  <si>
    <t>COMMITMENTS AND CONTINGENCIES</t>
  </si>
  <si>
    <t>NOTE 10 - COMMITMENTS AND CONTINGENCIES</t>
  </si>
  <si>
    <t xml:space="preserve">Litigation We
are subject to certain claims arising in the ordinary course of business. Management does not believe that any claims will have
a material adverse effect on our financial position or results of operations. In
2015, we ceased compensating our employees on a day rate basis in order to ensure full compliance with the Fair Labor Standards
Act (FLSA). Certain former employees of Aly Centrifuge who were paid a day rate for their work prior to February
2015 alleged that we failed to pay overtime when they worked over 40 hours per week. Certain of these employees pursued legal
action against us based on such allegations:
· In
February 2015, multiple plaintiffs filed a proposed collective action against us alleging overtime violations under the FLSA.
We settled this matter for business purposes with no admission of liability. The settlement amount was fully accrued as of
December 31, 2015 and the case was fully paid and dismissed with prejudice, by the end of January 2016.
· In
August 2016, several former employees filed a lawsuit against us alleging overtime violations of the FLSA. In May 2017, we
settled the matter for business purposes with no admission of liability. The settlement amount was fully accrued as of December
31, 2016 and, as of June 30, 2017, the settlement was fully paid and the case had been dismissed with prejudice.
· We
continue to explore settlement options with five prior employees who allege overtime violations of the FLSA. If a settlement
is not feasible, we may be required to proceed to arbitration. An estimated settlement amount was fully accrued as of December
31, 2017 and 2016. The
Company entered into certain employment agreements in connection with the acquisition of United and Evolution in 2014 which provided
for specified severance obligations of the Company in the event of a termination of employment of the subject employees. The Company
also entered into a similar employment agreement in 2014 in connection with the recruitment of an additional employee for the
solids control operations. During 2015 and 2016, the employment of these individuals was terminated and the Company did not pay
the severance obligations that were contemplated by the employment agreements in the event that the cessation of employment would
be determined to have been a termination by the Company without cause. During the year ended December 31, 2017,
we settled certain of these obligations reducing the recorded liability. As of December 31, 2017 and 2016, the aggregate unpaid
severance obligation under these agreements was approximately $0.4 million and $0.7 million, respectively.
Contractual
Commitments We
have numerous contractual commitments in the ordinary course of business including debt service requirements and operating leases.
We lease land, facilities and equipment from non-affiliates. Certain of these leases extend to 2020. Operating
Leases We
lease certain property and equipment under non-cancelable operating leases. The terms of our operating leases generally range
from one to five years. Lease expense under all non-cancelable operating leases totaled approximately $0.2 million and $0.4 million
for the years ended December 31, 2017 and 2016, respectively. As of December 31, 2017, the future minimum lease payments under
non-cancelable operating leases were as follows (in thousands):
Year
Ending December 31,
2018 $ 118
2019 83
2020 25
$ 226 </t>
  </si>
  <si>
    <t>REDEEMABLE PREFERRED STOCK</t>
  </si>
  <si>
    <t>NOTE 11 - REDEEMABLE PREFERRED STOCK</t>
  </si>
  <si>
    <t>As
of December 31, 2017, the Company did not have any redeemable preferred stock outstanding; however, as of December 31, 2016, two
of our subsidiaries had redeemable preferred stock outstanding. Aly Operating issued redeemable preferred stock in connection
with the acquisition of Austin Chalk (Aly Operating Redeemable Preferred Stock) and Aly Centrifuge issued redeemable
preferred stock in connection with the United Acquisition (Aly Centrifuge Redeemable Preferred Stock). On
January 31, 2017, in connection with the Recapitalization, the Aly Operating Redeemable Preferred Stock, the Aly Centrifuge Redeemable
Preferred Stock and all accrued dividends on such stock were converted into 5,454,487 shares of common stock. Aly
Operating Redeemable Preferred Stock As
part of the acquisition of Austin Chalk, Aly Operating agreed to issue up to 4 million shares of Aly Operating Redeemable Preferred
Stock, with a par value of $0.01, to the seller, with a fair value and liquidation value of $3.8 million and $4.0 million, respectively.
The preferred stock was valued as of the date of acquisition by discounting the sum of (i) the liquidation value at issuance and
(ii) the future cumulative accrued dividends as of the date of optional redemption for a lack of marketability. The
Aly Operating Redeemable Preferred Stock was entitled to a cumulative paid-in-kind dividend of 5% per year on its liquidation
preference, compounded quarterly. Aly Operating was not required to pay cash dividends. The
following table describes the changes in Aly Operating Redeemable Preferred Stock (in thousands, except for shares) for the years
ended December 31, 2017 and 2016:
Carrying
Value of Aly Operating Redeemable Preferred Stock Number
of Outstanding Aly Operating Redeemable Preferred Shares Liquidation
Value of Aly Operating Redeemable Preferred Stock
January
1, 2016 $ 4,647 4,000,000 $ 4,685
Accrued
dividends 239 - 239
Accretion 38 - -
December
31, 2016 4,924 4,000,000 4,924
Accrued
dividends 21 - 21
Exchange
for common stock in connection with the Recapitalization (4,945 ) (4,000,000 ) (4,945 )
December
31, 2017 $ - - $ - The
Aly Operating Redeemable Preferred Stock was classified outside of permanent equity in our consolidated balance sheet because
the settlement provisions provided the holder the option to require Aly Operating to redeem the Aly Operating Redeemable Preferred
Stock at the liquidation price plus any accrued dividends upon a liquidity event, as defined in the agreement, or upon an initial
public offering, as defined in the agreement. On
January 31, 2017, the Aly Operating Redeemable Preferred Stock and all accrued dividends were converted into 2,414,971 shares
of common stock in connection with the Recapitalization. This conversion was accounted for as a troubled debt restructuring, see
further details in Note 3  Recapitalization
Aly
Centrifuge Redeemable Preferred Stock On
April 15, 2014, as part of the United Acquisition, Aly Centrifuge issued 5,000 shares of Aly Centrifuge Redeemable Preferred Stock,
with a par value of $0.01, to the sellers in the transaction, with a fair value and liquidation value of $5.1 million and $5.0
million, respectively. The preferred stock was valued as of the date of acquisition by discounting the sum of (i) the value of
the preferred stock without a conversion option using the option pricing method and (ii) the value of the conversion option using
the Black-Scholes option pricing model for a lack of marketability. In 2015, Aly Centrifuge asserted an indemnification claim
of 124 shares against shares that were subject to an eighteen-month holdback for general indemnification purposes pursuant to
the purchase agreement. On
August 15, 2014, in connection with a bulk equipment purchase, Aly Centrifuge issued an additional 4,000 shares of Aly Centrifuge
Redeemable Preferred Stock, with a par value of $0.01, to the sellers in the transaction, with a fair value and liquidation value
of $4.3 million and $4.0 million, respectively. The preferred stock was valued as of the date of the equipment purchase by discounting
the sum of (i) the value of the preferred stock without a conversion option using the option pricing method and (ii) the value
of the conversion option using the Black-Scholes option pricing model for a lack of marketability. The
Aly Centrifuge Redeemable Preferred Stock was entitled to a cumulative paid-in-kind dividend of 5% per year on its liquidation
preference, compounded quarterly. Aly Centrifuge was not required to pay cash dividends. The
following table describes the changes in the Aly Centrifuge Redeemable Preferred Stock (in thousands, except for shares) for the
years ended December 31, 2017 and 2016:
Carrying
Value of Aly Centrifuge Redeemable Preferred Stock Number
of Outstanding Aly Centrifuge Redeemable Preferred Shares Liquidation
Value of Aly Centrifuge Redeemable Preferred Stock
January
1, 2016 $ 9,755 8,876 $ 9,591
Accrued
dividends 489 - 489
Accretion (164 ) - -
December
31, 2016 10,080 8,876 10,080
Accrued
dividends 42 - 42
Exchange
for common stock in connection with the Recapitalization (10,122 ) (8,876 ) (10,122 )
December
31, 2017 $ - - $ - The
Aly Centrifuge Redeemable Preferred Stock was classified outside of permanent equity on our consolidated balance sheet because
the settlement provisions provided the holder the option to require Aly Centrifuge to redeem the Aly Centrifuge Redeemable Preferred
Stock at the liquidation price plus any accrued dividends. Aly
Centrifuge Redeemable Preferred Stock also included a conversion feature; specifically, the right to exchange into shares of our
common stock on any date, from time-to-time, at the option of the holder, into the number of shares equal to the quotient of (i)
the sum of (A) the liquidation preference plus (B) an amount per share equal to accrued but unpaid dividends not previously added
to the liquidation preference on such share of preferred stock, divided by (ii) 1,000, and (iii) multiplied by the exchange rate
in effect at such time (Conversion Feature). The exchange rate in effect as of December 31, 2016 was 71.4285 or
$14.00 per share of our common stock. On
January 31, 2017, the Aly Centrifuge Redeemable Preferred Stock and all accrued dividends were converted into 3,039,516 shares
of common stock in connection with the Recapitalization; however, the shares were not converted according to the terms of the
Conversion Feature but instead the conversion rate was negotiated independently as a part of the Recapitalization. This conversion
was accounted for as a troubled debt restructuring, see further details in Note 3  Recapitalization</t>
  </si>
  <si>
    <t>CONTROLLING SHAREHOLDER AND RELATED PARTY TRANSACTIONS</t>
  </si>
  <si>
    <t>NOTE 12 - CONTROLLING SHAREHOLDER AND RELATED PARTY TRANSACTIONS</t>
  </si>
  <si>
    <t>From
time-to-time, the Company engages in business transactions with its controlling shareholder, Pelican, and other related parties. Controlling
Shareholder  Pelican On
December 12, 2016, Pelican purchased our Aly Senior Obligations from Tiger for $5.1 million as a part of the Recapitalization.
Effective January 31, 2017, the Recapitalization was completed and resulted in the following:
· Pelicans
contribution of approximately $16.1 million of the Aly Senior Obligations into shares of Series A convertible preferred stock
that represented approximately 80% of our common stock as of January 31, 2017, or 53,628,842 common shares, on a fully diluted
basis. The preferred shares carry a liquidation preference of $1,000 per share or $16.1 million upon issuance.
· Amendment
of the Companys credit agreement acquired by Pelican into a new credit agreement (consisting of a $5.1 million term
loan and $1.0 million revolving credit arrangement) with an extended maturity date of December 31, 2018. On
January 31, 2017 upon completion of the Recapitalization, Pelican had the power to vote the substantial majority of the Companys
outstanding common stock. As of March 31, 2018, seven of our eight board members, including two of our executive officers, and
our chief financial officer hold an ownership interest in Pelican. On
May 23, 2017, in consideration of the increase in the revolving credit facility and the extension of the maturity date of the
Pelican Credit Facility to December 31, 2019, the Company agreed to issue Pelican an amendment fee of 1,200 shares of our Series
A convertible preferred stock. Given the nature of the related party relationship between the Company and Pelican, a debt modification
fee  related party of $0.3 million was recorded to interest expense and was equivalent to the estimated fair value of the
equity interest granted. The share price of our common stock as of May 23, 2017 of $0.08 per share was used as the basis of fair
value for the equity interest granted. The debt modification fee  related party is recorded on the consolidated statement
of operations and is recorded as an Issuance of preferred shares in exchange for the amendment to credit facility 
related party on the consolidated statement of changes in stockholders equity (deficit). See further details in
Note 2  Recent Developments Note 3  Recapitalization During
the years ended December 31, 2017 and 2016, we recorded interest expense due to Pelican of $0.4 million and $0.1 million, respectively.
As of December 31, 2017 and 2016, our consolidated balance sheet includes accrued expenses and interest due to Pelican of approximately
$26,000 and $1.3 million, respectively. Other
Related Party Transactions One
of our directors, Tim Pirie, appointed March 3, 2015, was one of the sellers involved with the United Acquisition in April 2014.
Although part of the acquisition price was payable in contingent consideration, we did not make any contingent payments during
the years ended December 31, 2017 and 2016. As
of December 31, 2016, we estimated the fair value of future contingent payments to be $0.8 million. On January 31, 2017, in connection
with the Recapitalization, the aggregate contingent payment liability was converted into 457,494 shares of the Companys
common stock, of which Mr. Pirie controls all of the voting rights to 326,834 shares. See further discussion in Note
2  Recent Developments Note 3  Recapitalization As
part of the acquisition price of United, the sellers also received Aly Centrifuge Redeemable Preferred Stock. On January 31, 2017,
the outstanding Aly Centrifuge Redeemable Preferred Stock and accrued dividends were converted into 3,039,516 shares of the Companys
common stock of which Mr. Pirie controls all of the voting rights to 593,815 shares. See further discussion in Note
2  Recent Developments Note 3  Recapitalization Note 11  Redeemable
Preferred Stock (Aly Centrifuge Redeemable Preferred Stock)</t>
  </si>
  <si>
    <t>STOCK-BASED COMPENSATION</t>
  </si>
  <si>
    <t>NOTE 13 - STOCK-BASED COMPENSATION</t>
  </si>
  <si>
    <t>As
of December 31, 2017 and 2016, we had two stock-based compensation plans with outstanding options. Only one of our plans is currently
available to grant incentive stock options, non-qualified stock options and restricted stock to employees and non-employee members
of the board of directors.
2017
Stock Option Plan Effective
April 4, 2017, the 2017 Stock Option Plan (the 2017 Plan) was approved by the board of directors. On May 30, we
granted options to purchase approximately 16.9 million shares of common stock under the 2017 Plan which was the maximum amount
authorized. The option contract term is 10 years and the exercise price is $0.10. The options vested and became exercisable immediately
upon grant. The fair value of the award was estimated using a Black-Scholes fair value model. The valuation of stock options requires
us to estimate the expected term of award, which was estimated using the simplified method, as the Company does not have sufficient
historical exercise information. Additionally, the valuation of stock option awards is also dependent on historical stock price
volatility. In view of our limited trading volume, volatility was calculated based on historical stock price volatility of the
Companys peer group. Options
to purchase 16.9 million common shares under the 2017 Plan were outstanding as of December 31, 2017. These options were granted,
vested and became exercisable during the year ended December 31, 2017. As a result, we recorded stock-based compensation of $0.6
million, the full value of the grant of options to purchase common stock, as a component of selling, general and administrative
expenses during the year ended December 31, 2017. Omnibus
Incentive Plan The
Omnibus Incentive Plan (the 2013 Plan) was approved by the board of directors on May 2, 2013. On May 2, 2013, we
granted 338,474 common shares under the 2013 Plan, which was the maximum number authorized. On June 5, 2015, a majority of our
stockholders approved an amendment to our 2013 Plan to increase the maximum authorized shares to 750,000 common shares. The
option contract term is 10 years and the exercise price is $4.00. The options vest and are exercisable if a Liquidity Event
occurs and certain conditions are met. A Liquidity Event is defined as an IPO or a change of control, as defined in the plan.
Pursuant to the plan, an IPO is defined as an underwritten public offering of shares. If the first Liquidity Event is an IPO,
then the options vest and are exercisable immediately if the IPO is effected at a price of $8.00 per share or greater. If the
IPO is effected at a price less than $8.00 per share, but the stock price post-IPO reaches $8.00 per share during the six-month
period immediately following the IPO, then the options vest and are exercisable. If the IPO is effected at a price less than $8.00
per share and the share price does not reach $8.00 per share prior to the sixth month anniversary of the IPO, the options do not
vest and expire. If the first Liquidity Event to occur is a change of control, then the options vest if the change of control
takes place at a price of at least $8.00 per share. If such change in control occurs at a price less than $8.00 per share, the
options do not vest and expire. The
fair value of each option award granted under the 2013 Plan is estimated on the date of grant using the Monte Carlo simulation
method. The same Monte Carlo simulation method is used to determine the derived service period of five years. In addition, expected
volatilities have been based on comparable public company data, with consideration given to our limited historical data. We make
estimates with respect to employee termination and forfeiture rates of the options within the valuation model. The risk-free rate
is based on the approximate U.S. Treasury yield rate in effect at the time of grant. For options granted prior to the Share Exchange,
the calculation of our stock price involved the use of different valuation techniques, including a combination of an income and/or
market approach. Determination of the fair value was a matter of judgment and often involved the use of significant estimates
and assumptions. Options
to purchase 234,144 and 242,507 common shares under the Plan were outstanding as of December 31, 2017 and 2016, respectively.
The aggregate unrecognized compensation cost related to these non-vested stock option awards was approximately $0.3 million as
of December 31, 2017 and 2016. Such amount will be recognized in the future upon occurrence of a Liquidity Event that results
in a vesting of the options. No options were granted under the Plan during the years ended December 31, 2017 and 2016. No options
were vested as of December 31, 2017 and 2016. During the years ended December 31, 2017 and 2016, forfeited options totaled 8,363
and 87,604, respectively.</t>
  </si>
  <si>
    <t>STOCKHOLDERS’ EQUITY (DEFICIT)</t>
  </si>
  <si>
    <t>NOTE 14 - STOCKHOLDERS’ EQUITY (DEFICIT)</t>
  </si>
  <si>
    <t>Common
Shares Authorized
common shares total 25,000,000 with a par value of $0.001 per share, of which, 13,819,020 and 13,818,795 were issued and outstanding,
respectively, as of December 31, 2017 and 6,707,039 and 6,706,814 were issued and outstanding, respectively, as of December 31,
2016. Common stock held in treasury as of December 31, 2017 and 2016 were 225 shares. On
January 31, 2017, we issued 7,111,981 shares of our common stock to the former holders of the Aly Operating redeemable preferred
stock, the Aly Centrifuge redeemable preferred stock, a subordinated note payable, and a contingent payment liability (an aggregate
of six individual entities and persons) in connection with the Recapitalization. Preferred
Shares Authorized
preferred shares, with a par value of $0.001 per share, total 9,980,000 and 10,000,000 as of December 31, 2017 and 2016, respectively,
of which, none were issued and outstanding as of December 31, 2017 and 2016.
As
a result of the Recapitalization, the Company allocated 20,000 of its authorized shares from available authorized preferred shares
to authorized Series A convertible preferred stock. The Series A convertible preferred stock has a par value of $0.001 per share
and retains a liquidation preference equal to $1,000 per share. The conversion feature provides that each Series A convertible
preferred share shall be convertible into 3,332.64 common shares at any time at the option of the shareholder. On
January 31, 2017, we issued 16,092 shares of Series A convertible preferred stock to Pelican in connection with the Recapitalization.
On May 23, 2017, in consideration of the increase in the revolving credit facility and the extension of the final maturity date
of the Pelican Credit Facility, the Company issued Pelican an amendment fee of 1,200 shares of our Series A convertible preferred
stock. See further discussion in Note 2  Recent Developments Note 3  Recapitalization. All
shares of the Series A convertible preferred stock vote on an as if converted basis. As such, Pelican, who owns
100% of the Series A convertible preferred stock, controls the substantial majority of votes of Aly Energy. (See further discussion
in  Note 12  Controlling Shareholder and Related Party Transactions</t>
  </si>
  <si>
    <t>SUPPLEMENTAL CASH FLOW INFORMATION</t>
  </si>
  <si>
    <t>NOTE 15 - SUPPLEMENTAL CASH FLOW INFORMATION</t>
  </si>
  <si>
    <t xml:space="preserve">Supplemental
cash flows and non-cash investing and financing activities are as follows (in thousands):
For
the Years Ended December
31,
2017
2016
Supplemental
disclosure of cash flow information:
Cash
paid for interest - related party $ 222 $ -
Cash
paid for interest 12 973
Cash
paid for interest - discontinued operations - 1
Cash
paid for income taxes, net 50 2
Non-cash
investing and financing activities:
Extinguishment
of debt and other liabilities - related party $ 16,092 $ -
in
exchange for Series A convertible preferred stock in connection with the Recapitalization
Extinguishment
of redeemable preferred stock 15,036 -
in
exchange for common stock in connection with the Recapitalization
Returned
equipment to lessor in exchange for release from capital lease obligation 91 -
Paid-in-kind
dividends on preferred stock 63 728
Principal
payments financed through disposition of assets 23 301
Assumption
of Aly Senior Obligations by Pelican in connection with the Recapitalization - 20,867
Exchange
of property and equipment for reduction in debt in connection with Recapitalization - 2,000
Accretion
of preferred stock, net - 126 </t>
  </si>
  <si>
    <t>DISCONTINUED OPERATIONS</t>
  </si>
  <si>
    <t>NOTE 16 - DISCONTINUED OPERATIONS</t>
  </si>
  <si>
    <t>On
October 26, 2016, we abandoned the operations of Evolution, our directional drilling and MWD business, as a part of the Recapitalization
(See further discussion in  Note 2  Recent Developments and Note 3  Recapitalization).
By
December 31, 2016, the abandonment of these operations and sell-off of the remaining assets was completed with approximately $0.2
million of remaining liabilities assumed by the continuing operations of the Company. As such, there is no contribution from discontinued
operations on our consolidated financial statements for the year ended December 31, 2017.
The
following table summarizes the components of loss from discontinued operations, net of income taxes included in the consolidated
statement of operations for the year ended December 31, 2016 (in thousands):
Revenue $ 250
Expenses:
Operating
expenses 124
Depreciation
and amortization 572
Selling,
general and administrative expenses 222
Reduction
in value of assets 2,591
Total
expenses 3,509
Loss
from discontinued operations (3,259 )
Interest
expense, net 1
Loss
from discontinued operations before income taxes (3,260 )
Income
tax benefit (769 )
Loss
from discontinued operations, net of income taxes $ (2,491 ) The
reduction in value of assets included in the loss from discontinued operations for the year ended December 31, 2016 consisted
of the following (in thousands):
Reduction
in value of property and equipment:
Impairment
in connection with Recapitalization $ 1,676
Reduction
in value of intangibles 651
Impairment
of goodwill 264
Total
reduction in value of assets $ 2,591 On
October 26, 2016, in connection with the Recapitalization and the abandonment of the Evolution assets, we recorded an impairment
of property and equipment. The value remaining for intangibles and goodwill associated with these discontinued operations was
reduced to zero.</t>
  </si>
  <si>
    <t>SUMMARY OF SIGNIFICANT ACCOUNTING POLICIES (Policies)</t>
  </si>
  <si>
    <t>Summary Of Significant Accounting Policies Policies</t>
  </si>
  <si>
    <t>Use of Estimates</t>
  </si>
  <si>
    <t xml:space="preserve">The
preparation of consolidated financial statements in conformity with U.S. GAAP requires management to make certain estimates and
assumptions. These estimates and assumptions affect the reported amounts of assets and liabilities, the disclosure of contingent
assets and liabilities at the balance sheet date and the amounts of revenue and expenses recognized during the reporting period.
Areas where critical accounting estimates are made by management include:
· Allowance
for doubtful accounts,
· Depreciation
and amortization of property and equipment and intangible and other assets,
· Impairment
of property and equipment, intangible and other assets, and goodwill,
· Litigation
settlement accrual,
· Contingent
payment liability,
· Stock-based
compensation, and
· Income
taxes. The
Company analyzes its estimates based on historical experience and various other indicative assumptions that it believes to be
reasonable under the circumstances. Under different assumptions or conditions, the actual results could differ, possibly materially
from those previously estimated. Many of the conditions impacting these assumptions are outside of the Companys control. </t>
  </si>
  <si>
    <t>Revenue Recognition</t>
  </si>
  <si>
    <t>We
generate revenue primarily from renting equipment and, in connection with certain of our solids control operations, providing
personnel to operate such equipment at per-day rates. In addition, we may provide equipment transportation and rig-up/rig-down
services to our customers at flat rates per job or at an hourly rate. Revenue is recognized when it is realized or realizable
and earned and when collectability is reasonably assured. We
present our revenue net of any sales tax charged to our customers which is required to be remitted to local or state governmental
taxing authorities. Reimbursements
for the purchase of supplies, equipment, personnel services, shipping and other services provided at the request of our customers
are recorded as revenue when incurred. The related costs are recorded as operating expenses when incurred.</t>
  </si>
  <si>
    <t>Major Customers and Concentration of Credit Risk</t>
  </si>
  <si>
    <t>The
Companys assets that are potentially exposed to concentrations of credit risk consist primarily of cash and trade receivables. The
financial institutions in which the Company transacts business are large, investment grade financial institutions which are well
capitalized under applicable regulatory capital adequacy guidelines, thereby minimizing its exposure to credit risks for
deposits in excess of federally insured amounts. The
majority of the Companys trade receivables are due from major and independent oil and gas companies operating within the
U.S. land-based oil and gas industry. The industry has been, and will likely continue to be, characterized by significant volatility
which may negatively impact our customers from time-to-time. The Company evaluates the financial strength of its customers quarterly
and provides allowances for probable credit losses when deemed necessary. During
the year ended December 31, 2017, the Company derived revenue from over 40 customers of which the top three customers generated
approximately $8.2 million, or 56.0%, of our revenue. Amounts due from these customers included in accounts receivable and unbilled
receivables as of December 31, 2017 are approximately $1.8 million. During
the year ended December 31, 2016, the Company derived revenue from over 50 customers of which the top three customers generated
approximately $4.8 million, or 43.5%, of our revenue. Amounts due from these customers included in accounts receivable and unbilled
receivables as of December 31, 2016 are approximately $0.6 million.</t>
  </si>
  <si>
    <t>Cash and Cash Equivalents</t>
  </si>
  <si>
    <t>For
purposes of the consolidated statements of cash flows, cash is defined as cash on-hand and balances in operating bank accounts.
We consider all highly liquid investments purchased with an original maturity of three months or less to be cash equivalents.
As of December 31, 2017 and 2016, we have no cash equivalents. Restricted cash serves as collateral for the Companys corporate
credit card program.</t>
  </si>
  <si>
    <t>Accounts Receivable, Unbilled Receivables and Allowance for Doubtful Accounts</t>
  </si>
  <si>
    <t>Accounts
receivable and unbilled receivables are stated at the amount which has been or will be billed to customers. Once billed, customer
payments are typically due within 30 days. We provide an allowance for doubtful accounts based upon a review of outstanding receivables,
historical collection information, existing economic conditions and specific identification. Provisions for doubtful accounts
are recorded when it is deemed probable that the customer will not make the required payments. As of December 31, 2017 and 2016,
the allowance for doubtful accounts was approximately $73,000 and $0.6 million, respectively.</t>
  </si>
  <si>
    <t>Property and Equipment</t>
  </si>
  <si>
    <t>Property
and equipment are recorded at cost less accumulated depreciation and amortization. The cost of property and equipment currently
in service less its residual value is depreciated, including property and equipment financed by capital leases, on a straight-line
basis over the estimated useful lives of the related assets. A residual value of 20% is used for asset types deemed to have a
salvage value. Typically, these assets contain a large amount of iron in their construction. Leasehold improvements are amortized
on a straight-line basis over the shorter of their economic lives or the lease term.
Estimated
useful lives of property and equipment are as follows:
Machinery
and equipment 1 -
20 years
Vehicles, trucks
and trailers 5 - 7 years
Office furniture,
fixtures and equipment 3 - 7 years
Leasehold improvements Remaining lease
term
Buildings 20 years When
property and equipment are sold or otherwise disposed of, the asset account and related accumulated depreciation account are relieved
and the impact of any resulting gain or loss is recognized within Reduction in value of assets on the consolidated
statement of operations for the period. Maintenance and repairs, which do not improve or extend the life of the related assets,
are charged to expense when incurred. Refurbishments are capitalized when the value of the equipment is enhanced for an extended
period.</t>
  </si>
  <si>
    <t>Reduction in Value of Long-Lived Assets</t>
  </si>
  <si>
    <t>Long-lived
assets, such as property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reporting unit for the impairment
testing, which represents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Management
determined that there were no events or changes in circumstances during the year ended December 31, 2017 indicating that the carrying
amount of long-lived assets may not have been recoverable and, accordingly, there were no impairments recorded. Due
to the steep downturn in the oilfield services industry which began in late 2014 and continued throughout much of 2016, we evaluated
recoverability quarterly during the year ended December 31, 2016. For each quarter, our estimated undiscounted net cash flow exceeded
the carrying amount of the assets, and, as such, no impairment losses were recognized; however, in the quarters ended June 30
and September 30, 2016, we recognized an impairment in connection with our discontinued operations and an impairment in connection
with the Recapitalization, respectively. See  Note 5  Reduction in Value of Assets and Other Charges Note 16  Discontinued Operations</t>
  </si>
  <si>
    <t>Intangible Assets</t>
  </si>
  <si>
    <t xml:space="preserve">The
Companys intangible assets with finite lives include customer relationships, trade names, non-compete agreements, and various
other contractual agreements. The value of customer relationships is estimated using the income approach, specifically the excess
earnings method. The excess earnings method consists of discounting to present value the projected cash flows attributable to
the customer relationships, with consideration given to customer contract renewals, the importance or lack thereof of existing
customer relationships to the Companys business plan, income taxes and required rates of return. The value of trade names
is estimated using the relief-from-royalty method of the income approach. This approach is based on the assumption that in lieu
of ownership, a company would be willing to pay a royalty in order to exploit the related benefits of this intangible asset. For
contractual agreements, the specific terms of the agreements were utilized to determine the fair value attributable to the arrangement. The
Company amortizes intangible assets based upon a straight-line basis because the pattern of economic benefits consumption cannot
otherwise be reliably estimated. Estimated useful lives of intangible assets are as follows:
Customer
relationships 10 years
Tradename 10 years
Non-compete 4 - 5 years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an impairment test of intangible assets. An impairment loss
is recognized if the carrying amount of an intangible asset is not recoverable and its carrying amount exceeds its fair value.
Management determined that there were no events or changes in circumstances during the year ended December 31, 2017 indicating
that the carrying amount of intangibles may not have been recoverable and, accordingly, there were no reductions in value of intangibles
recorded. See  Note 5  Reduction in Value of Assets and Other Charges Note 16 
Discontinued Operations </t>
  </si>
  <si>
    <t>Goodwill</t>
  </si>
  <si>
    <t>The
carrying amount of goodwill is tested annually for impairment in the fourth quarter and whenever events or circumstances indicate
its carrying value may not be recoverable. Impairment testing is conducted at the reporting unit level. Our
detailed impairment testing involves comparing the fair value of our reporting units to their respective carrying values, including
goodwill. Fair value reflects the price a market participant would be willing to pay in a potential sale. If the fair value exceeds
carrying value, then it is concluded that no goodwill impairment has occurred. If the carrying value exceeds the fair value, a
second step is required to measure possible goodwill impairment loss. The second step includes valuing our tangible and intangible
assets and liabilities as if we had been acquired in a business combination. Then, the implied fair value of our goodwill is compared
to the carrying value of that goodwill. If the carrying value of our goodwill exceeds the implied fair value of the goodwill,
we recognize an impairment loss in an amount equal to the excess, not to exceed the carrying value. Our
detailed impairment analysis employs the use of discounted cash flow models. Significant management judgment is necessary to evaluate
the impact of operating and macroeconomic changes on our business. Critical assumptions include projected revenue growth, gross
profit margins, selling, general and administrative expenses, working capital fluctuations, capital expenditures, discount rates
and terminal growth rates. We use the capital asset pricing model to estimate the discount rates used in the discounted cash flow
models. As
of January 1, 2016, we had no goodwill associated with continuing operations and $0.3 million of goodwill associated with discontinued
operations. On October 26, 2016, in connection with the Recapitalization and the abandonment of the Evolution assets, we reduced
the remaining value for the goodwill associated with these discontinued operations to zero. See  Note 16  Discontinued
Operations The
Company did not have any goodwill recorded as of December 31, 2017 and 2016.</t>
  </si>
  <si>
    <t>Income Taxes</t>
  </si>
  <si>
    <t>We
account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We
recognize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However,
there were no amounts recognized relating to interest and penalties in the consolidated statements of operations for the years
ended December 31, 2017 and 2016. We had no uncertain tax positions as of December 31, 2017 and 2016.</t>
  </si>
  <si>
    <t>Contingent Payment Liability</t>
  </si>
  <si>
    <t>The
aggregate consideration for the United Acquisition of $24.5 million included contingent consideration of an estimated fair value
on the acquisition date of $3.5 million. The contingent consideration consisted of up to three future cash payments to the sellers
in an amount equal to 5% of the gross revenue of the business acquired for each of the twelve-month periods ending on March 31,
2015, 2016, and 2017; provided, however, that the aggregate consideration would not exceed $5.0 million. On
May 31, 2015, we made the first cash payment of $0.9 million, or 5% of the gross revenue of the business acquired for the twelve-month
period ended March 31, 2015. We did not make the second cash payment of $0.7 million, or 5% of gross revenue of the business acquired
for the twelve-month period ended March 31, 2016, which was due on May 31, 2016. On
January 31, 2017, in connection with the Recapitalization (see further discussion in  Note 2  Recent Developments Note 3  Recapitalization Note 3 - Recapitalization</t>
  </si>
  <si>
    <t>Fair Value Measurements</t>
  </si>
  <si>
    <t>Prior
to its conversion into common stock in connection with the Recapitalization, we measured the fair value of our contingent payment
liability on a recurring basis. Fair value is defined as the price that would be received to sell an asset or paid to transfer
a liability (i.e., exit price) in an orderly transaction between market participants at the measurement date. We are required
to provide disclosure and categorize assets and liabilities measured at fair value into one of three distinc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Level
1Valuations are based on unadjusted quoted prices in active markets for identical assets or liabilities. Level
2Valuations are based on quoted prices for similar assets or liabilities in active markets, or quoted prices in markets
that are not active for which significant inputs are observable, either directly or indirectly.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provides a roll forward of the fair value of our contingent payment liability which includes Level 3 measurements
(in thousands):
For
the Years Ended December
31,
2017 2016
Fair
value, beginning of period $ 810 $ 1,182
Changes
in fair value - (372 )
Extinguishment
of liability in connection with the Recapitalization (810 ) -
Fair
value, end of period $ - $ 810 As
of December 31, 2017, there was no contingent payment liability recorded. See Note 2  Recent Developments
Note 3  Recapitalization As
of December 31, 2016, the fair value of the contingent payment liability represents the sum of (i) the known required payments
for periods which had then ended and (ii) the present value of projected required payments for future periods based upon our internal
model and projections. Due to the industry downturn which began in late 2014 and continued through much of 2016, both actual and
projected utilization levels and pricing were significantly lower than the peaks experienced in 2014. Consequently, during the
year ended December 31, 2016, we recorded a decrease to the fair value of the contingent payment liability as both the actual
revenue and the projected revenue on which the contingent payments were based had declined significantly. The change in fair value
is included in selling, general, and administrative expenses on our consolidated statement of operations for the year ended December
31, 2016. As
of December 31, 2016, the fair value of the contingent payment liability included (i) the past due payment for the year ended
March 31, 2016, (ii) the calculated payment for the nine months ended December 31, 2016, and (iii) the fair value of the liability
for the estimated additional cash payment due for the three months ended March 31, 2017.</t>
  </si>
  <si>
    <t>Stock-Based Compensation</t>
  </si>
  <si>
    <t>From
time-to-time, we issue time-based vesting and performance-based vesting stock options, time-based vesting and performance-based
vesting restricted stock units, and restricted stock awards to our employees as part of those employees compensation and
as a retention tool for non-employee directors. We calculate the fair value of the awards on the grant date and amortize that
fair value to compensation expense ratably over the vesting period of the award, net of estimated and actual forfeitures. The
grant date fair value of our restricted stock awards and restricted stock units is determined using our stock price on the grant
date. The fair value of our stock option awards is estimated using a Black-Scholes fair value model. The valuation of our stock
options requires us to estimate the expected term of the award, which we estimate using the simplified method as we do not have
sufficient historical exercise information. Additionally, the valuation of our stock option awards is also dependent on historical
stock price volatility. In view of our insignificant trading volume, volatility is calculated based on historical stock price
volatility of our peer group with a lookback period equivalent to the expected term of the award. Fair value of performance-based
stock options and restricted stock units is estimated in the same manner as our time-based awards and assumes that performance
goals will be achieved and the awards will vest. If the performance-based awards do not vest, any previously recognized compensation
costs will be reversed. We record stock-based compensation as a component of general and administrative or direct operating expense
based on the role of the applicable individual. During
the year ended December 31, 2017, we recorded stock-based compensation expense of $0.6 million. See further discussion in  Note
13  Stock-Based Compensation There
was no stock-based compensation expense recorded during the year ended December 31, 2016.</t>
  </si>
  <si>
    <t>Earnings per Share</t>
  </si>
  <si>
    <t>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outstanding stock options and restricted stock or other convertible instruments, as appropriate. During
the years ended December 31, 2017 and 2016, the Company incurred net losses; therefore, the impact of any incremental shares would
have been anti-dilutive.</t>
  </si>
  <si>
    <t>Accounting Standards Recently Adopted</t>
  </si>
  <si>
    <t>In
January 2017, the Financial Accounting Standards Board (FASB) issued accounting standards update (ASU) 2017-04, Intangibles-Goodwill
and Other (Topic 350): Simplifying the Test for Goodwill Impairment. In
January 2017, the FASB issued ASU 2017-03, Accounting Changes and Error Corrections (Topic 250) and Investments - Equity Method
and Joint Ventures (Topic 323): Amendments to SEC Paragraphs Pursuant to Staff Announcements at the September 22, 2016 and November
17, 2016 EITF Meetings (SEC Update) In
November 2016, the FASB issued ASU No. 2016-18 Statement of Cash Flows (Topic 230), Restricted Cash
In
March 2016, the FASB Issued ASU 2016-09, CompensationStock Compensation (Topic 718): Improvements to Employee Share-Based
Payment Accounting In
November 2015, the FASB issued ASU 2015-17, Income Taxes: Balance Sheet Classification of Deferred Taxes In
September 2015, the FASB issued ASU 2015-16, Business Combinations: Simplifying the Accounting for Measurement-Period Adjustments In
August 2015, the FASB issued ASU 2015-15, Interest - Imputation of Interest: Presentation and Subsequent Measurement of Debt
Issuance Costs Associated with Line-of-Credit Arrangements In
April 2015, the FASB issued ASU 2015-03, Interest - Imputation of Interest (Subtopic 835-30): Simplifying the Presentation
of Debt Issuance Costs In
November 2014, the FASB issued ASU 2014-16, Determining Whether the Host Contract in a Hybrid Financial Instrument Issued in
the Form of a Share Is More Akin to Debt or to Equity In
August 2014, the FASB issued ASU 2014-15, Presentation of Financial Statements  Going Concern (Subtopic 205-40): Disclosure
of Uncertainties about an Entitys Ability to Continue as a Going Concern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ccounting
Standards Related to Revenue from Contracts with Customers (Topic 606) In
May 2014, the FASB issued ASU No. 2014-09, Revenue from Contracts with Customers (Topic 606)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ASU 2014-09 must be adopted using either a full retrospective method or a modified retrospective method. In
March 2016, the FASB issued ASU 2016-08, Revenue from Contracts with Customers (Topic 606): Principal versus Agent Considerations
(Reporting Revenue Gross versus Net), Revenue from Contracts with Customers (Topic 606): Identifying Performance Obligations
and Licensing, In
May 2016, the FASB issued ASU No. 2016-12, Revenue from Contracts with Customers (Topic 606)Narrow-Scope Improvements
and Practical Expedients In
December 2016, the FASB issued ASU No. 2016-20, Revenue from Contracts with Customers (Topic 606)Technical Corrections
and Improvements The
Company has completed its assessment in determining the impacts the new standard will have on its various revenue streams. The
Companys approach included performing a detailed review of key contracts representative of the different businesses and
comparing historical accounting policies and practices to the new accounting guidance. The Company does not incur significant
contract costs. The Companys services and rental contracts are primarily short-term in nature, and therefore, based on
managements assessment, the Company has determined there will be no impact on its consolidated financial statements from
the adoption of Topic 606, other than the additional disclosure requirements. Remaining implementation matters include establishing
new policies, procedures, and controls. Any adoption date adjustments will not materially impact the financial statements. The
Company adopted this standard on January 1, 2018 utilizing the modified retrospective method and has elected to apply the revenue
standard only to contracts that are not completed as of the date of initial application.
Accounting
Standards Not Yet Adopted In
May 2017, the FASB issued ASU 2017-09, Compensation  Stock Compensation (Topic 718): Scope of Modification Accounting In
January 2017, the FASB issued ASU 2017-01, Business Combinations (Topic 805): Clarifying the Definition of a Business In
December 2016, the FASB issued ASU 2016-19, Technical Corrections and Improvements In
October 2016, the FASB issued ASU 2016-16, Income Taxes (Topic 740): Intra-Entity Transfers of Assets Other Than Inventory In
August 2016, the FASB issued ASU 2016-15, Statement of Cash Flows (Topic 230), Classification of Certain Cash Receipts
and Cash Payments (a consensus of the FASB Emerging Issues Task Force) (ASU 2016-15) In
February 2016, the FASB issued ASU 2016-02, Leases (Topic 842)</t>
  </si>
  <si>
    <t>RECAPITALIZATION (Tables)</t>
  </si>
  <si>
    <t>Recapitalization Tables</t>
  </si>
  <si>
    <t>Extinguishment of Debt and Other Liabilities</t>
  </si>
  <si>
    <t xml:space="preserve">Gain on the Extinguishment of Debt and Other Liabilities
Debt and Other Obligations Extinguished Common Stock Issued Gain Included in Other Expense (Income)
Subordinated debt and accrued interest of $1.5 million and $0.3 million, respectively 1,200,000 $1.6 million
Contingent payment liability of $0.8 million 457,494 $0.8 million </t>
  </si>
  <si>
    <t>Gain on the Extinguishment of Redeemable Preferred Stock</t>
  </si>
  <si>
    <t xml:space="preserve">Gain on the Extinguishment of Redeemable Preferred Stock
Redeemable Preferred Stock and Other Obligations Common Stock Issued Gain Included in Additional Paid-in-Capital
Aly Centifuge preferred and accrued dividends of $8.9 million and $1.2 million, respectively 3,039,516 $9.8 million
Aly Operating preferred and accrued dividends of $4.0 million and $0.9 million, respectively 2,414,971 $4.6 million </t>
  </si>
  <si>
    <t>Exchange and extinguishment of our Aly Senior Obligations</t>
  </si>
  <si>
    <t xml:space="preserve">Aly Senior Obligations as of January 31, 2017
Debt and Other Obligations Extinguished Amount
Credit facility $ 17,772
Accrued fees and interest on credit facility 1,414
Capital lease obligations 1,930
Accrued interest on capital lease obligations 26
Line of credit and accrued interest - related party 500
Total $ 21,642 </t>
  </si>
  <si>
    <t>SUMMARY OF SIGNIFICANT ACCOUNTING POLICIES (Tables)</t>
  </si>
  <si>
    <t>Summary Of Significant Accounting Policies Tables</t>
  </si>
  <si>
    <t>Classifications of property, plant and equipment</t>
  </si>
  <si>
    <t>Machinery and equipment 1 - 20 years
Vehicles, trucks and trailers 5 - 7 years
Office furniture, fixtures and equipment 3 - 7 years
Leasehold improvements Remaining lease term
Buildings 20 years</t>
  </si>
  <si>
    <t>Intangible assets</t>
  </si>
  <si>
    <t>Customer relationships 10 years
Tradename 10 years
Non-compete 4 - 5 years</t>
  </si>
  <si>
    <t>Fair value of our liability for contingent payments</t>
  </si>
  <si>
    <t xml:space="preserve">For
the Years Ended December
31,
2017 2016
Fair
value, beginning of period $ 810 $ 1,182
Changes
in fair value - (372 )
Extinguishment
of liability in connection with the Recapitalization (810 ) -
Fair
value, end of period $ - $ 810 </t>
  </si>
  <si>
    <t>REDUCTION IN VALUE OF ASSETS AND OTHER CHARGES (Tables)</t>
  </si>
  <si>
    <t>Reduction In Value Of Assets And Other Charges Tables</t>
  </si>
  <si>
    <t>Components of reduction in value of assets</t>
  </si>
  <si>
    <t xml:space="preserve">For the Years Ended December 31,
2017 2016
Reduction in value of property and equipment:
Impairment in connection with Recapitalization $ - $ 15,562
Loss on disposal of assets 58 1,087
Reduction in value of intangibles - 1,087
Total reduction in value of assets $ 58 $ 17,736 </t>
  </si>
  <si>
    <t>Recapitalization of debts</t>
  </si>
  <si>
    <t xml:space="preserve">For
the Years Ended December
31,
2017 2016
Debt
modification fee - Recapitalization $ - $ 629
Debt
modification fee - related party 320 -
Professional
fees - Recapitalization 138 472
Severance
- operational restructuring (221 ) 456
$ 237 $ 1,557 </t>
  </si>
  <si>
    <t>LONG-LIVED ASSETS (Tables)</t>
  </si>
  <si>
    <t>Long-lived Assets Tables</t>
  </si>
  <si>
    <t>Property and equipment long-lived assets</t>
  </si>
  <si>
    <t xml:space="preserve">As of December 31,
2017 2016
Machinery and equipment $ 33,024 $ 31,541
Vehicles, trucks and trailers 4,288 4,523
Office furniture, fixtures and equipment 560 544
Leasehold improvements 105 203
Buildings 212 212
38,189 37,023
Less: Accumulated depreciation and amortization (11,374 ) (8,807 )
26,815 28,216
Assets not yet placed in service 73 10
Property and equipment, net $ 26,888 $ 28,226 </t>
  </si>
  <si>
    <t xml:space="preserve">Customer Relationships Tradename Non-Compete Total
As of December 31, 2017:
Cost $ 5,323 $ 2,174 $ 492 $ 7,989
Less: Accumulated amortization (2,432 ) (966 ) (492 ) (3,890 )
Net book value $ 2,891 $ 1,208 $ - $ 4,099
As of December 31, 2016:
Cost $ 5,323 $ 2,174 $ 492 7,989
Less: Accumulated amortization (1,900 ) (749 ) (409 ) (3,058 )
Net book value $ 3,423 $ 1,425 $ 83 $ 4,931 </t>
  </si>
  <si>
    <t>Estimated amortization expense</t>
  </si>
  <si>
    <t xml:space="preserve">For the Year Ending December 31,
2018 $ 750
2019 750
2020 750
2021 750
2022 679
Thereafter 420
$ 4,099 </t>
  </si>
  <si>
    <t>LONG-TERM DEBT (Tables)</t>
  </si>
  <si>
    <t>Long-term Debt Tables</t>
  </si>
  <si>
    <t xml:space="preserve">December 31, 2017 December 31, 2016
Current Long-Term Current Long-Term
Subordinated note payable $ - $ - $ 1,500 $ -
Equipment financing and capital leases 3 - 93 10
Total $ 3 $ - $ 1,593 $ 10 </t>
  </si>
  <si>
    <t>LONG-TERM DEBT – RELATED PARTY (Tables)</t>
  </si>
  <si>
    <t>Long-term Debt Related Party Tables</t>
  </si>
  <si>
    <t>Long-term debt</t>
  </si>
  <si>
    <t xml:space="preserve">December 31, 2017 December 31, 2016
Current Long-Term Current Long-Term
Credit facility
Term loan $ - $ 5,027 $ 13,339 $ -
Revolving credit facility - 750 - -
Delayed draw term loan - 575 4,433 -
Line of credit - related party - - 494 -
Equipment financing and capital leases - - 614 1,315
Total $ - $ 6,352 $ 18,880 $ 1,315 </t>
  </si>
  <si>
    <t>INCOME TAXES (Tables)</t>
  </si>
  <si>
    <t>Income Taxes Tables</t>
  </si>
  <si>
    <t>Summary of provision for income taxes</t>
  </si>
  <si>
    <t>For the Years Ended December 31,
2017 2016
Current provision:
Federal $ - $ -
State 59 33
Total current provision 59 33
Deferred benefit:
Federal - (7,298 )
State - (639 )
Total deferred benefit - (7,937 )
Provision for income taxes $ 59 $ (7,904 )</t>
  </si>
  <si>
    <t>Reconciliation of the statutory tax rates to our effective tax rate</t>
  </si>
  <si>
    <t>For the Years Ended December 31,
2017 2016
Federal statutory rate 34.00 % 34.00 %
State taxes, net of federal benefit -5.56 % 1.85 %
Deferred income taxes - Tax Reform Rate Change -77.90 % 0.00 %
Valuation allowance - Tax Reform Rate Change 77.90 % 0.00 %
Valuation allowance - other -178.02 % -8.60 %
Gain on cancellation of debt income - Restructuring 163.55 % 0.00 %
Accrued interest on equity - Restructuring -25.70 % 0.00 %
Other miscellaneous -4.61 % 1.46 %
Effective income tax rate -16.34 % 28.71 %</t>
  </si>
  <si>
    <t>Deferred tax assets and liabilities</t>
  </si>
  <si>
    <t xml:space="preserve">As of December 31,
2017 2016
Deferred tax assets:
Allowance for doubtful accounts $ 15 $ 191
Net operating loss 6,622 10,024
Start-up costs 9 17
State net operating loss, net of federal benefit 980 604
Accrued compensation 84 220
Charitable contributions and other 9 26
Total deferred tax assets 7,719 11,082
Deferred tax liabilities:
Prepaid assets 82 32
Property and equipment 4,496 7,334
Intangibles 595 1,208
State deferreds, net of federal benefit 160 139
Total deferred tax liabilities 5,333 8,713
Net deferred tax assets (liabilities) before valuation allowance 2,386 2,369
Valuation allowance (2,386 ) (2,369 )
Net deferred tax liabilities after valuation allowance $ - $ - </t>
  </si>
  <si>
    <t>COMMITMENTS AND CONTINGENCIES (Tables)</t>
  </si>
  <si>
    <t>Commitments And Contingencies Tables</t>
  </si>
  <si>
    <t>Operating leases</t>
  </si>
  <si>
    <t xml:space="preserve">Year Ending December 31,
2018 $ 118
2019 83
2020 25
$ 226 </t>
  </si>
  <si>
    <t>REDEEMABLE PREFERRED STOCK (Tables)</t>
  </si>
  <si>
    <t>Redeemable Preferred Stock Tables</t>
  </si>
  <si>
    <t>Changes in the Aly Operating Redeemable Preferred Stock</t>
  </si>
  <si>
    <t xml:space="preserve">Carrying Value of Aly Operating Redeemable Preferred Stock Number of Outstanding Aly Operating Redeemable Preferred Shares Liquidation Value of Aly Operating Redeemable Preferred Stock
January 1, 2016 $ 4,647 4,000,000 $ 4,685
Accrued dividends 239 - 239
Accretion 38 - -
December 31, 2016 4,924 4,000,000 4,924
Accrued dividends 21 - 21
Exchange for common stock in connection with the Recapitalization (4,945 ) (4,000,000 ) (4,945 )
December 31, 2017 $ - - $ - </t>
  </si>
  <si>
    <t>Changes in the Aly Centrifuge Redeemable Preferred Stock</t>
  </si>
  <si>
    <t xml:space="preserve">Carrying Value of Aly Centrifuge Redeemable Preferred Stock Number of Outstanding Aly Centrifuge Redeemable Preferred Shares Liquidation Value of Aly Centrifuge Redeemable Preferred Stock
January 1, 2016 $ 9,755 8,876 $ 9,591
Accrued dividends 489 - 489
Accretion (164 ) - -
December 31, 2016 10,080 8,876 10,080
Accrued dividends 42 - 42
Exchange for common stock in connection with the Recapitalization (10,122 ) (8,876 ) (10,122 )
December 31, 2017 $ - - $ - </t>
  </si>
  <si>
    <t>SUPPLEMENTAL CASH FLOW INFORMATION (Tables)</t>
  </si>
  <si>
    <t>Supplemental Cash Flow Information Tables</t>
  </si>
  <si>
    <t xml:space="preserve">For the Years Ended December 31,
2017 2016
Supplemental disclosure of cash flow information:
Cash paid for interest - related party $ 222 $ -
Cash paid for interest 12 973
Cash paid for interest - discontinued operations - 1
Cash paid for income taxes, net 50 2
Non-cash investing and financing activities:
Extinguishment of debt and other liabilities - related party $ 16,092 $ -
in exchange for Series A convertible preferred stock in connection with the Recapitalization
Extinguishment of redeemable preferred stock 15,036 -
in exchange for common stock in connection with the Recapitalization
Returned equipment to lessor in exchange for release from capital lease obligation 91 -
Paid-in-kind dividends on preferred stock 63 728
Principal payments financed through disposition of assets 23 301
Assumption of Aly Senior Obligations by Pelican in connection with the Recapitalization - 20,867
Exchange of property and equipment for reduction in debt in connection with Recapitalization - 2,000
Accretion of preferred stock, net - 126 </t>
  </si>
  <si>
    <t>DISCONTINUED OPERATIONS (Tables)</t>
  </si>
  <si>
    <t>Discontinued Operations Tables</t>
  </si>
  <si>
    <t>Summary of the components of loss from discontinued operations, net of income taxes</t>
  </si>
  <si>
    <t>Revenue $ 250
Expenses:
Operating expenses 124
Depreciation and amortization 572
Selling, general and administrative expenses 222
Reduction in value of assets 2,591
Total expenses 3,509
Loss from discontinued operations (3,259 )
Interest expense, net 1
Loss from discontinued operations before income taxes (3,260 )
Income tax benefit (769 )
Loss from discontinued operations, net of income taxes $ (2,491 )</t>
  </si>
  <si>
    <t>Summary of reduction in value of assets included in the loss from discontinued operations</t>
  </si>
  <si>
    <t xml:space="preserve">Reduction in value of property and equipment:
Impairment in connection with Recapitalization $ 1,676
Reduction in value of intangibles 651
Impairment of goodwill 264
Total reduction in value of assets $ 2,591 </t>
  </si>
  <si>
    <t>NATURE OF OPERATIONS AND BASIS OF PRESENTATION ( Details Narrative) $ in Thousands</t>
  </si>
  <si>
    <t>1 Months Ended</t>
  </si>
  <si>
    <t>Dec. 31, 2016USD ($)</t>
  </si>
  <si>
    <t>Nature Of Operations And Basis Of Presentation Details Narrative</t>
  </si>
  <si>
    <t>Assumed liabilities</t>
  </si>
  <si>
    <t>RECENT DEVELOPMENTS (Details Narrative) - USD ($) $ in Thousands</t>
  </si>
  <si>
    <t>Jan. 31, 2017</t>
  </si>
  <si>
    <t>Oct. 26, 2016</t>
  </si>
  <si>
    <t>Sep. 30, 2016</t>
  </si>
  <si>
    <t>Jan. 31, 2016</t>
  </si>
  <si>
    <t>Outstanding debt</t>
  </si>
  <si>
    <t>Proceeds from sales of assets</t>
  </si>
  <si>
    <t>Repayment of debt</t>
  </si>
  <si>
    <t>Maximum availability limit</t>
  </si>
  <si>
    <t>Capital expenditures description</t>
  </si>
  <si>
    <t>We have capital expenditures
which are eligible to be financed, an incremental $75,000 under the delayed draw term loan to finance 90% of such expenditures.</t>
  </si>
  <si>
    <t>LLC (Pelican) [Member]</t>
  </si>
  <si>
    <t>Contingent payment description</t>
  </si>
  <si>
    <t>Aly Centrifuge redeemable preferred
stock, a subordinated note payable and a liability for a contingent payment into approximately 10% of our common stock on a fully
diluted basis.</t>
  </si>
  <si>
    <t>Credit facility loan, Amount</t>
  </si>
  <si>
    <t>Credit Facility [Member]</t>
  </si>
  <si>
    <t>Current revolving credit, Amount</t>
  </si>
  <si>
    <t>Credit Facility [Member] | LLC (Pelican) [Member]</t>
  </si>
  <si>
    <t>Working capital fund</t>
  </si>
  <si>
    <t>Credit facility description</t>
  </si>
  <si>
    <t>Availability
under the revolving credit facility is determined by a borrowing base calculated as 80% of eligible receivables where eligible
receivables are defined as all receivables which have been billed to customers and are less than 90 days old.</t>
  </si>
  <si>
    <t>Credit Facility [Member] | Amendment No.4 [Member] | January 22, 2018 [Member]</t>
  </si>
  <si>
    <t>Amendment description</t>
  </si>
  <si>
    <t>The maximum delayed draw
loan borrowings from $1.3 million to $0.7 million. Amounts drawn on the Swing Loan may be repaid and reborrowed without penalty
until June 30, 2018 at which time the Swing Line matures and all outstanding amounts are immediately due and payable. Interest
on the Swing Line is charged at the lower of the (i) highest lawful rate or (ii) 7.0% per annum.</t>
  </si>
  <si>
    <t>Maximum revolving credit, Amount</t>
  </si>
  <si>
    <t>Credit Facility [Member] | Amendment No.3 [Member] | June 15, 2017 [Member]</t>
  </si>
  <si>
    <t>the maximum
delayed draw loan borrowings from $0.5 million to $1.3 million and the amendment also increased permitted draws on the delayed
draw loan from 80% of the cost of capital expenditures being funded to 90% of the cost of capital expenditures being funded.</t>
  </si>
  <si>
    <t>Credit Facility [Member] | Amendment No.2 [Member] | May 23, 2017 [Member]</t>
  </si>
  <si>
    <t>In consideration
of the increase in the revolving credit facility and the extension of the final maturity date, we agreed to issue to Pelican,
the lender, as an amendment fee, 1,200 shares of our Series A Convertible Preferred Stock.</t>
  </si>
  <si>
    <t>Maturity date of credit facility</t>
  </si>
  <si>
    <t>Dec. 31,
		2019</t>
  </si>
  <si>
    <t>Credit Facility [Member] | Amendment No.1 [Member] | March 1, 2017 [Member]</t>
  </si>
  <si>
    <t>The amendment permitted us to draw on the delayed draw
term loan from time-to-time up until December 31, 2018 in order to fund up to 80% of the cost of capital expenditures subject to
a $0.5 million limit on aggregate borrowings.</t>
  </si>
  <si>
    <t>Dec. 31,
		2018</t>
  </si>
  <si>
    <t>RECAPITALIZATION (Details) - USD ($) $ in Thousands</t>
  </si>
  <si>
    <t>Gain Included in Other Expense(Income) Debt and Other Obligations Extinguished</t>
  </si>
  <si>
    <t>Contingent Liability [Member]</t>
  </si>
  <si>
    <t>Common stock issued for debt and other obligations extinguished</t>
  </si>
  <si>
    <t>Subordinated Debt [Member]</t>
  </si>
  <si>
    <t>RECAPITALIZATION (Details 1) $ in Thousands</t>
  </si>
  <si>
    <t>Dec. 31, 2017USD ($)shares</t>
  </si>
  <si>
    <t>Aly Centifuge [Member]</t>
  </si>
  <si>
    <t>Common stock issued for redeemable preferred stock and other obligations | shares</t>
  </si>
  <si>
    <t>Gain Included in Additional Paid-in-Capital on redeemable preferred stock and other obligations | $</t>
  </si>
  <si>
    <t>Aly Operating [Member]</t>
  </si>
  <si>
    <t>RECAPITALIZATION (Details 2) $ in Thousands</t>
  </si>
  <si>
    <t>Jan. 31, 2017USD ($)</t>
  </si>
  <si>
    <t>Debt and Other Obligations Extinguished</t>
  </si>
  <si>
    <t>Capital Lease [Member]</t>
  </si>
  <si>
    <t>Accrued interest on capital lease obligations [Member]</t>
  </si>
  <si>
    <t>Accrued fees and interest on credit facility [Member]</t>
  </si>
  <si>
    <t>Line of Credit - Pelican [Member]</t>
  </si>
  <si>
    <t>RECAPITALIZATION (Details Narrative) - USD ($) $ / shares in Units, $ in Thousands</t>
  </si>
  <si>
    <t>Aug. 15, 2014</t>
  </si>
  <si>
    <t>Apr. 15, 2014</t>
  </si>
  <si>
    <t>Obligation amount</t>
  </si>
  <si>
    <t>Property and equipment estimated fair value</t>
  </si>
  <si>
    <t>Assets value associated with discontinued operation</t>
  </si>
  <si>
    <t>Property and equipment aggregate net book value</t>
  </si>
  <si>
    <t>Assets impairment charge</t>
  </si>
  <si>
    <t>Assets impairment charge of discontinued operation</t>
  </si>
  <si>
    <t>Common stock shares, issued</t>
  </si>
  <si>
    <t>Shares issued price per share</t>
  </si>
  <si>
    <t>Subordinated debt and contingent payment liability</t>
  </si>
  <si>
    <t>Gains losses on extinguishment of debt</t>
  </si>
  <si>
    <t>Professional fees</t>
  </si>
  <si>
    <t>Aly Centrifuge Redeemable Preferred Stock [Member]</t>
  </si>
  <si>
    <t>Credit facility loan, amount</t>
  </si>
  <si>
    <t>LLC (Pelican) [Member] | Credit Facility [Member]</t>
  </si>
  <si>
    <t>Series A Preferred Stock [Member]</t>
  </si>
  <si>
    <t>Preferred stock, liquidation preference per share</t>
  </si>
  <si>
    <t>Aly Senior Obligations [Member]</t>
  </si>
  <si>
    <t>Common stock, percentage</t>
  </si>
  <si>
    <t>10.00%</t>
  </si>
  <si>
    <t>Aly Senior Obligations [Member] | Tiger [Member]</t>
  </si>
  <si>
    <t>Aly Senior Obligations [Member] | Series A Preferred Stock [Member]</t>
  </si>
  <si>
    <t>80.00%</t>
  </si>
  <si>
    <t>Principal reduction, amount</t>
  </si>
  <si>
    <t>New credit agreement [Member] | LLC (Pelican) [Member]</t>
  </si>
  <si>
    <t>New credit agreement [Member] | LLC (Pelican) [Member] | Credit Facility [Member]</t>
  </si>
  <si>
    <t>Credit facility outstanding borrowing, amount</t>
  </si>
  <si>
    <t>SUMMARY OF SIGNIFICANT ACCOUNTING POLICIES (Details)</t>
  </si>
  <si>
    <t>Building [Member]</t>
  </si>
  <si>
    <t>Estimated useful lives of property and equipment</t>
  </si>
  <si>
    <t>20 years</t>
  </si>
  <si>
    <t>Leasehold improvements [Member]</t>
  </si>
  <si>
    <t>Remaining lease term</t>
  </si>
  <si>
    <t>Office furniture, fixtures and equipment [Member] | Minimum [Member]</t>
  </si>
  <si>
    <t>3 years</t>
  </si>
  <si>
    <t>Office furniture, fixtures and equipment [Member] | Maximum [Member]</t>
  </si>
  <si>
    <t>7 years</t>
  </si>
  <si>
    <t>Vehicles trucks &amp; trailers [Member | Minimum [Member]</t>
  </si>
  <si>
    <t>5 years</t>
  </si>
  <si>
    <t>Vehicles trucks &amp; trailers [Member | Maximum [Member]</t>
  </si>
  <si>
    <t>Machinery and equipment [Member] | Minimum [Member]</t>
  </si>
  <si>
    <t>1 years</t>
  </si>
  <si>
    <t>Machinery and equipment [Member] | Maximum [Member]</t>
  </si>
  <si>
    <t>SUMMARY OF SIGNIFICANT ACCOUNTING POLICIES (Details 1)</t>
  </si>
  <si>
    <t>Tradename [Member]</t>
  </si>
  <si>
    <t>Estimated useful lives of intangible assets</t>
  </si>
  <si>
    <t>10 years</t>
  </si>
  <si>
    <t>Customer Relationships [Member]</t>
  </si>
  <si>
    <t>Non-Compete [Member] | Minimum [Member]</t>
  </si>
  <si>
    <t>4 years</t>
  </si>
  <si>
    <t>Non-Compete [Member] | Maximum [Member]</t>
  </si>
  <si>
    <t>SUMMARY OF SIGNIFICANT ACCOUNTING POLICIES (Details 2) - USD ($) $ in Thousands</t>
  </si>
  <si>
    <t>Summary Of Significant Accounting Policies Details 2</t>
  </si>
  <si>
    <t>Fair Value, Beginning of Period</t>
  </si>
  <si>
    <t>Changes in Fair Value</t>
  </si>
  <si>
    <t>Extinguishment of liability in connection with the Recapitalization</t>
  </si>
  <si>
    <t>Fair Value, Ending of Period</t>
  </si>
  <si>
    <t>SUMMARY OF SIGNIFICANT ACCOUNTING POLICIES (Details Narrative) $ in Thousands</t>
  </si>
  <si>
    <t>May 31, 2015</t>
  </si>
  <si>
    <t>Dec. 31, 2017USD ($)Number</t>
  </si>
  <si>
    <t>Dec. 31, 2016USD ($)Number</t>
  </si>
  <si>
    <t>Number of customers | Number</t>
  </si>
  <si>
    <t>Allowance for doubtful accounts</t>
  </si>
  <si>
    <t>Business acquisition consideration amount</t>
  </si>
  <si>
    <t>Goodwill associated with discontinued operations</t>
  </si>
  <si>
    <t>Three Customers [Member]</t>
  </si>
  <si>
    <t>Percentage of revenue</t>
  </si>
  <si>
    <t>56.00%</t>
  </si>
  <si>
    <t>43.50%</t>
  </si>
  <si>
    <t>Accounts receivable</t>
  </si>
  <si>
    <t>Contingent Payment Liability [Member]</t>
  </si>
  <si>
    <t>Fair value of business on acquisition date</t>
  </si>
  <si>
    <t>Contingent consideration description</t>
  </si>
  <si>
    <t>Recapitalization (see further discussion
in  Note 2  Recent Developments Note 3  Recapitalization</t>
  </si>
  <si>
    <t>We made the first cash payment
of $0.9 million, or 5% of the gross revenue of the business acquired for the twelve-month period ended March 31, 2015. We did not
make the second cash payment of $0.7 million, or 5% of gross revenue of the business acquired for the twelve-month period ended
March 31, 2016, which was due on May 31, 2016.</t>
  </si>
  <si>
    <t>The contingent consideration consisted
of up to three future cash payments to the sellers in an amount equal to 5% of the gross revenue of the business acquired for each
of the twelve-month periods ending on March 31, 2015, 2016, and 2017; provided, however, that the aggregate consideration would
not exceed $5.0 million.</t>
  </si>
  <si>
    <t>REDUCTION IN VALUE OF ASSETS AND OTHER CHARGES (Details) - USD ($) $ in Thousands</t>
  </si>
  <si>
    <t>Reduction In Value Of Assets And Other Charges Details</t>
  </si>
  <si>
    <t>Impairment in connection with Recapitalization</t>
  </si>
  <si>
    <t>Loss on disposal of assets</t>
  </si>
  <si>
    <t>Reduction in value of intangibles</t>
  </si>
  <si>
    <t>Total reduction in value of assets</t>
  </si>
  <si>
    <t>REDUCTION IN VALUE OF ASSETS AND OTHER CHARGES (Details 1) - USD ($) $ in Thousands</t>
  </si>
  <si>
    <t>Professional fees - Recapitalization</t>
  </si>
  <si>
    <t>Severance - operational restructuring</t>
  </si>
  <si>
    <t>Total recapitalization charges</t>
  </si>
  <si>
    <t>REDUCTION IN VALUE OF ASSETS AND OTHER CHARGES (Details Narrative) - USD ($) $ / shares in Units, $ in Thousands</t>
  </si>
  <si>
    <t>May 23, 2017</t>
  </si>
  <si>
    <t>Oct. 31, 2016</t>
  </si>
  <si>
    <t>Impairment charge</t>
  </si>
  <si>
    <t>Price per share</t>
  </si>
  <si>
    <t>Severance Expense</t>
  </si>
  <si>
    <t>Accrued severance liability</t>
  </si>
  <si>
    <t>Accrued severance liability description</t>
  </si>
  <si>
    <t>The severance liability
as of December 31, 2017 and 2016 includes a liability of $0.2 million assumed by Aly Energy related to discontinued operations.</t>
  </si>
  <si>
    <t>Redaction in principal outstanding</t>
  </si>
  <si>
    <t>Reduction in Value of Intangibles [Member]</t>
  </si>
  <si>
    <t>Reduction intangible assets due to non-compete</t>
  </si>
  <si>
    <t>Reduction intangible assets</t>
  </si>
  <si>
    <t>Recapitalization [Member]</t>
  </si>
  <si>
    <t>Underutilized equipment net book value</t>
  </si>
  <si>
    <t>Reduction in debt for sale of assets</t>
  </si>
  <si>
    <t>Legal fees</t>
  </si>
  <si>
    <t>Loss on Disposal of Assets [Member]</t>
  </si>
  <si>
    <t>Loss on property and equipment</t>
  </si>
  <si>
    <t>Proceeds from sale of assets</t>
  </si>
  <si>
    <t>Proceeds from sale of assets amount utilization description</t>
  </si>
  <si>
    <t>Approximately $0.5 million
of proceeds were used to fund working capital needs created by the significant deterioration in the industry throughout 2015 and
approximately $0.3 million of proceeds were used to pay down outstanding balances owed to Wells Fargo under the terms of our credit
facility.</t>
  </si>
  <si>
    <t>LONG-LIVED ASSETS (Details) - USD ($) $ in Thousands</t>
  </si>
  <si>
    <t>Property plant and equipment gross</t>
  </si>
  <si>
    <t>Accumulated depreciation and amortization</t>
  </si>
  <si>
    <t>Property and equipment, net of depreciation and amortization</t>
  </si>
  <si>
    <t>Assets not yet placed in service</t>
  </si>
  <si>
    <t>Machinery and equipment [Member]</t>
  </si>
  <si>
    <t>Vehicles trucks &amp; trailers [Member</t>
  </si>
  <si>
    <t>Office furniture, fixtures and equipment [Member]</t>
  </si>
  <si>
    <t>LONG-LIVED ASSETS (Details 1) - USD ($) $ in Thousands</t>
  </si>
  <si>
    <t>Cost</t>
  </si>
  <si>
    <t>Less: Accumulated amortization</t>
  </si>
  <si>
    <t>Net book value</t>
  </si>
  <si>
    <t>Non-Compete [Member]</t>
  </si>
  <si>
    <t>LONG-LIVED ASSETS (Details 2) - USD ($) $ in Thousands</t>
  </si>
  <si>
    <t>Long-lived Assets Details 2</t>
  </si>
  <si>
    <t>Thereafter</t>
  </si>
  <si>
    <t>LONG-LIVED ASSETS (Details Narrative) - USD ($) $ in Thousands</t>
  </si>
  <si>
    <t>Long-lived Assets Details Narrative</t>
  </si>
  <si>
    <t>Depreciation and amortization expense</t>
  </si>
  <si>
    <t>Amortization expense</t>
  </si>
  <si>
    <t>LONG-TERM DEBT (Details) - USD ($) $ in Thousands</t>
  </si>
  <si>
    <t>Subordinated note payable</t>
  </si>
  <si>
    <t>Current [Member]</t>
  </si>
  <si>
    <t>Equipment financing and capital leases</t>
  </si>
  <si>
    <t>Long-term Debt [Member]</t>
  </si>
  <si>
    <t>LONG-TERM DEBT (Details Narrative) - USD ($) $ in Thousands</t>
  </si>
  <si>
    <t>Aug. 05, 2016</t>
  </si>
  <si>
    <t>May 13, 2016</t>
  </si>
  <si>
    <t>Jul. 31, 2016</t>
  </si>
  <si>
    <t>Mar. 31, 2016</t>
  </si>
  <si>
    <t>Oct. 31, 2015</t>
  </si>
  <si>
    <t>Nov. 30, 2014</t>
  </si>
  <si>
    <t>Jun. 30, 2016</t>
  </si>
  <si>
    <t>Dec. 31, 2015</t>
  </si>
  <si>
    <t>Apr. 30, 2014</t>
  </si>
  <si>
    <t>Term loan</t>
  </si>
  <si>
    <t>Quaterly repayment of loan</t>
  </si>
  <si>
    <t>Description of forbearance agreement and amendment Credit Facility</t>
  </si>
  <si>
    <t xml:space="preserve">which forbearance was terminated due to specified events, including (i) the occurrence of other defaults under the Credit Facility, (ii) our failure to hire an independent financial advisor prior to April 10, 2016 or (iii) our failure to present a detailed plan for asset sales or equity capital acceptable to the lenders yielding net cash proceeds to us of at least $2.5 million by May 25, 2016. </t>
  </si>
  <si>
    <t>Total consideration</t>
  </si>
  <si>
    <t>Capital lease outstanding obligations</t>
  </si>
  <si>
    <t>Capital leases book value, net</t>
  </si>
  <si>
    <t>Remaining capital lease amount</t>
  </si>
  <si>
    <t>Gross amount of equipment under capital leases</t>
  </si>
  <si>
    <t>Accumulated amortization under capital leases</t>
  </si>
  <si>
    <t>Third Limited Forbearance Agreement [Member]</t>
  </si>
  <si>
    <t>Senior debt obligations amount</t>
  </si>
  <si>
    <t>Unsecured working capital</t>
  </si>
  <si>
    <t>Reduced credit facility Loan</t>
  </si>
  <si>
    <t>Wells Fargo [Member]</t>
  </si>
  <si>
    <t>Wells
Fargo agreed to forbear from exercising their remedies under the credit agreement until August 31, 2016, conditioned upon the
following, among other items: (i) hiring a Chief Restructuring Officer (“CRO”) on terms acceptable to the lender;
(ii) having the CRO provide an initial cash forecast budget prior to August 10, 2016 and weekly updates thereafter; (iii) not
incurring a variance of more than 10% from the cash flow budgets; and, (iv) paying accrued interest monthly effective July 21,
2016 at the default rate specified in the Credit Facility. As mandated, effective August 5, 2016, our board selected Chris Quinn
to serve as CRO of the Company. On October 5, 2016, Wells Fargo extended the forbearance period until October 19, 2016.</t>
  </si>
  <si>
    <t>Subordinated Notes Payable [Member]</t>
  </si>
  <si>
    <t>Interest rate</t>
  </si>
  <si>
    <t>Maturity date</t>
  </si>
  <si>
    <t>Jun. 30,
		2017</t>
  </si>
  <si>
    <t>Converted common shares</t>
  </si>
  <si>
    <t>Equipment Financing and Capital Leases [Member]</t>
  </si>
  <si>
    <t>5.25%</t>
  </si>
  <si>
    <t>Default rate increased</t>
  </si>
  <si>
    <t>7.25%</t>
  </si>
  <si>
    <t>the Credit
Facility and the forbearance agreement related to such facility to increase our basket of permitted asset sales to $0.6 million
in any calendar year provided that any proceeds from permitted asset sales be deposited in a blocked deposit account with Wells
Fargo.</t>
  </si>
  <si>
    <t>Delayed Draw Term Loan [Member]</t>
  </si>
  <si>
    <t>Principal Amount</t>
  </si>
  <si>
    <t>LONG-TERM DEBT RELATED PARTY (Details) - USD ($) $ in Thousands</t>
  </si>
  <si>
    <t>Credit facility</t>
  </si>
  <si>
    <t>Current [Mumber] | Related party [Member]</t>
  </si>
  <si>
    <t>Revolving credit facility</t>
  </si>
  <si>
    <t>Delayed draw term loan</t>
  </si>
  <si>
    <t>Line of credit - Pelican</t>
  </si>
  <si>
    <t>Long-term Debt [Member] | Related party [Member]</t>
  </si>
  <si>
    <t>LONG-TERM DEBT RELATED PARTY (Details Narrative) - USD ($) $ in Thousands</t>
  </si>
  <si>
    <t>Jan. 31, 2018</t>
  </si>
  <si>
    <t>Dec. 31, 2018</t>
  </si>
  <si>
    <t>Dec. 12, 2016</t>
  </si>
  <si>
    <t>Current revolving credit, amount</t>
  </si>
  <si>
    <t>Maximum revolving credit, amount</t>
  </si>
  <si>
    <t>New credit facility [Member] | LLC (Pelican) [Member] | Aly Senior Obligations [Member]</t>
  </si>
  <si>
    <t>Acquired outstanding equipment financing and capital leases plus associated accrued interest</t>
  </si>
  <si>
    <t>Pelican Credit Facility [Member]</t>
  </si>
  <si>
    <t>Subsequent description</t>
  </si>
  <si>
    <t>we
have the availability to borrow an $0.6 million under the Swing Line and, if we have capital expenditures which are eligible to
be financed, an incremental $75,000 under the delayed draw term loan to finance 90% of such expenditures.</t>
  </si>
  <si>
    <t>Availability
under the revolving credit facility is determined by a borrowing base calculated as 80% of eligible receivables (less than 90
days old). Borrowings under the Pelican Credit Facility are subject to monthly interest payments at an annual base rate of the
six-month LIBOR rate on the last day of the calendar month plus a margin of 3.0%. To the extent there is free cash flow, as defined
in the credit agreement, principal payments of 50% of such free cash flow are due annually.</t>
  </si>
  <si>
    <t>Pelican Credit Facility [Member] | Credit Facility [Member]</t>
  </si>
  <si>
    <t>Tiger and Pelican [Member]</t>
  </si>
  <si>
    <t>Line of credit</t>
  </si>
  <si>
    <t>Accrued Interest Rate</t>
  </si>
  <si>
    <t>5.00%</t>
  </si>
  <si>
    <t>Jan. 31,
		2017</t>
  </si>
  <si>
    <t>INCOME TAXES (Details) - USD ($) $ in Thousands</t>
  </si>
  <si>
    <t>Current provision</t>
  </si>
  <si>
    <t>Federal</t>
  </si>
  <si>
    <t>State</t>
  </si>
  <si>
    <t>Total Current Provision</t>
  </si>
  <si>
    <t>Deferred benefit:</t>
  </si>
  <si>
    <t>Total deferred benefit</t>
  </si>
  <si>
    <t>Provision For Income Taxes</t>
  </si>
  <si>
    <t>INCOME TAXES (Details 1)</t>
  </si>
  <si>
    <t>Income Taxes Details 1</t>
  </si>
  <si>
    <t>Federal Statutory Rate</t>
  </si>
  <si>
    <t>34.00%</t>
  </si>
  <si>
    <t>State Taxes, Net of Federal Benefit</t>
  </si>
  <si>
    <t>(5.56%)</t>
  </si>
  <si>
    <t>1.85%</t>
  </si>
  <si>
    <t>Deferred income taxes - Tax Reform Rate Change</t>
  </si>
  <si>
    <t>(77.90%)</t>
  </si>
  <si>
    <t>0.00%</t>
  </si>
  <si>
    <t>Valuation allowance - Tax Reform Rate Change</t>
  </si>
  <si>
    <t>77.90%</t>
  </si>
  <si>
    <t>Valuation allowance - other</t>
  </si>
  <si>
    <t>(178.02%)</t>
  </si>
  <si>
    <t>(8.60%)</t>
  </si>
  <si>
    <t>Gain on cancellation of debt income - Restructuring</t>
  </si>
  <si>
    <t>163.55%</t>
  </si>
  <si>
    <t>Accrued interest on equity - Restructuring</t>
  </si>
  <si>
    <t>(25.70%)</t>
  </si>
  <si>
    <t>Other miscellaneous</t>
  </si>
  <si>
    <t>(4.61%)</t>
  </si>
  <si>
    <t>1.46%</t>
  </si>
  <si>
    <t>Effective Income Tax Rate</t>
  </si>
  <si>
    <t>(16.34%)</t>
  </si>
  <si>
    <t>28.71%</t>
  </si>
  <si>
    <t>INCOME TAXES (Details 2) - USD ($) $ in Thousands</t>
  </si>
  <si>
    <t>Deferred Tax Assets:</t>
  </si>
  <si>
    <t>Allowance for Doubtful Accounts</t>
  </si>
  <si>
    <t>Net Operating Loss</t>
  </si>
  <si>
    <t>Start-Up Costs</t>
  </si>
  <si>
    <t>State Net Operating Loss, Net of Fedral Benefit</t>
  </si>
  <si>
    <t>Accrued Compensation</t>
  </si>
  <si>
    <t>Charitable Contributions and Other</t>
  </si>
  <si>
    <t>Total Deferred Tax Assets</t>
  </si>
  <si>
    <t>Deferred Tax Liabilities:</t>
  </si>
  <si>
    <t>Prepaid Assets</t>
  </si>
  <si>
    <t>Property, and Equipment</t>
  </si>
  <si>
    <t>Intangibles</t>
  </si>
  <si>
    <t>State Deferreds, Net of Federal Benefit</t>
  </si>
  <si>
    <t>Total Deferred Tax Liabilities</t>
  </si>
  <si>
    <t>Net deferred tax assets (liabilities) before valuation allowance</t>
  </si>
  <si>
    <t>Valuation allowance</t>
  </si>
  <si>
    <t>Net deferred tax liabilities after valuation allowance</t>
  </si>
  <si>
    <t>INCOME TAXES (Details Narrative) - USD ($) $ in Thousands</t>
  </si>
  <si>
    <t>Income Taxes Details Narrative</t>
  </si>
  <si>
    <t>Net operating loss carry forwards</t>
  </si>
  <si>
    <t>Net operating loss state</t>
  </si>
  <si>
    <t>Federal net operating loss expiration year</t>
  </si>
  <si>
    <t>State net operating loss expiration year</t>
  </si>
  <si>
    <t>Net operating loss federal</t>
  </si>
  <si>
    <t>Deferred tax assets</t>
  </si>
  <si>
    <t>Net deferred tax assets</t>
  </si>
  <si>
    <t>Shareholders ownership description</t>
  </si>
  <si>
    <t>An ownership
change generally occurs if one or more shareholders (or groups of shareholders) who are each deemed to own at least 5% of the
Company’s stock have aggregate increases in their ownership of such stock of more than 50 percentage points over such stockholders</t>
  </si>
  <si>
    <t>COMMITMENTS AND CONTINGENCIES (Details) $ in Thousands</t>
  </si>
  <si>
    <t>Dec. 31, 2017USD ($)</t>
  </si>
  <si>
    <t>Commitments And Contingencies Details</t>
  </si>
  <si>
    <t>COMMITMENTS AND CONTINGENCIES (Details Narrative) - USD ($) $ in Thousands</t>
  </si>
  <si>
    <t>Commitments And Contingencies Details Narrative</t>
  </si>
  <si>
    <t>Unpaid severance obligation</t>
  </si>
  <si>
    <t>REDEEMABLE PREFERRED STOCK (Details) - USD ($) $ in Thousands</t>
  </si>
  <si>
    <t>Beginning Balance</t>
  </si>
  <si>
    <t>Accrued dividends</t>
  </si>
  <si>
    <t>Accretion</t>
  </si>
  <si>
    <t>Ending Balance</t>
  </si>
  <si>
    <t>Number of Outstanding Aly Operating Redeemable Preferred Shares</t>
  </si>
  <si>
    <t>Aly Operating Redeemable Preferred Stock [Member]</t>
  </si>
  <si>
    <t>Exchange for common stock in connection with Recapitalization</t>
  </si>
  <si>
    <t>Liquidation Value of Aly Operating Redeemable Preferred Stock</t>
  </si>
  <si>
    <t>REDEEMABLE PREFERRED STOCK (Details 1) - USD ($) $ in Thousands</t>
  </si>
  <si>
    <t>Number of Outstanding Aly Centrifuge Redeemable Preferred Shares</t>
  </si>
  <si>
    <t>Accrued Dividends</t>
  </si>
  <si>
    <t>REDEEMABLE PREFERRED STOCK (Details Narrative) - USD ($) $ / shares in Units, $ in Thousands</t>
  </si>
  <si>
    <t>Preferred stock fair value</t>
  </si>
  <si>
    <t>Preferred stock liquidation value</t>
  </si>
  <si>
    <t>Dividend paid-in-kind</t>
  </si>
  <si>
    <t>Shares subject to holdback</t>
  </si>
  <si>
    <t>Debt conversion feature, description</t>
  </si>
  <si>
    <t>The right to exchange into shares of our common stock on any date, from time-to-time, at the option of the holder, into the number of shares equal to the quotient of (i) the sum of (A) the liquidation preference plus (B) an amount per share equal to accrued but unpaid dividends not previously added to the liquidation preference on such share of preferred stock, divided by (ii) 1,000, and (iii) multiplied by the exchange rate in effect at such time ("Conversion Feature").</t>
  </si>
  <si>
    <t>Exchange rate, description</t>
  </si>
  <si>
    <t>The exchange rate in effect as of December 31, 2016 was 71.4285 or $14.00 per share of our common stock.</t>
  </si>
  <si>
    <t>CONTROLLING SHAREHOLDER AND RELATED PARTY TRANSACTIONS (Details Narrative) - USD ($) $ / shares in Units, $ in Thousands</t>
  </si>
  <si>
    <t>Purchased for recapitalization</t>
  </si>
  <si>
    <t>Business acquisition</t>
  </si>
  <si>
    <t>Fair value of future payments</t>
  </si>
  <si>
    <t>Common stock, price per shares</t>
  </si>
  <si>
    <t>Credit Facility [Member] | Amendment [Member] | May 23, 2017 [Member]</t>
  </si>
  <si>
    <t>Shares issued for fees</t>
  </si>
  <si>
    <t>Interest expense</t>
  </si>
  <si>
    <t>Accrued expenses and interest</t>
  </si>
  <si>
    <t>Mr. Pirie [Member]</t>
  </si>
  <si>
    <t>Converted shares</t>
  </si>
  <si>
    <t>Voting rights shares</t>
  </si>
  <si>
    <t>Mr. Pirie [Member] | PIK dividends [Member]</t>
  </si>
  <si>
    <t>Contribution amount</t>
  </si>
  <si>
    <t>Stock description</t>
  </si>
  <si>
    <t>approximately 80% of our common stock, or 53,628,842 common shares, on a fully diluted basis</t>
  </si>
  <si>
    <t>Issuance of preferred share</t>
  </si>
  <si>
    <t>Revolving credit arrangement</t>
  </si>
  <si>
    <t>Preferred Stock, Liquidation Preference Per Share</t>
  </si>
  <si>
    <t>STOCK-BASED COMPENSATION (Details Narrative) - USD ($) $ / shares in Units, $ in Thousands</t>
  </si>
  <si>
    <t>May 02, 2013</t>
  </si>
  <si>
    <t>May 30, 2017</t>
  </si>
  <si>
    <t>Jun. 05, 2015</t>
  </si>
  <si>
    <t>Unrecognized compensation cost</t>
  </si>
  <si>
    <t>Share-based compensation expense</t>
  </si>
  <si>
    <t>Options to purchase common shares</t>
  </si>
  <si>
    <t>Stock option contract term</t>
  </si>
  <si>
    <t>Stock option exercise price</t>
  </si>
  <si>
    <t>Stock option description</t>
  </si>
  <si>
    <t>If the first
Liquidity Event is an IPO, then the options vest and are exercisable immediately if the IPO is effected at a price of $8.00 per
share or greater. If the IPO is effected at a price less than $8.00 per share, but the stock price post-IPO reaches $8.00 per
share during the six-month period immediately following the IPO, then the options vest and are exercisable. If the IPO is effected
at a price less than $8.00 per share and the share price does not reach $8.00 per share prior to the sixth month anniversary of
the IPO, the options do not vest and expire. If the first Liquidity Event to occur is a change of control, then the options vest
if the change of control takes place at a price of at least $8.00 per share. If such change in control occurs at a price less
than $8.00 per share, the options do not vest and expire.</t>
  </si>
  <si>
    <t>Share-based compensation options, forfeitures in period</t>
  </si>
  <si>
    <t>Omnibus Incentive Plan [Member]</t>
  </si>
  <si>
    <t>Common stock granted</t>
  </si>
  <si>
    <t>2017 Stock Option Plan</t>
  </si>
  <si>
    <t>2017 Stock Option Plan | Maximum [Member]</t>
  </si>
  <si>
    <t>Omnibus Incentive Plan [Member] | Maximum [Member]</t>
  </si>
  <si>
    <t>STOCKHOLDERS’ EQUITY (DEFICIT) (Details Narrative) - $ / shares</t>
  </si>
  <si>
    <t>Common shares issued</t>
  </si>
  <si>
    <t>Preferred Stock, liquidation preference per share</t>
  </si>
  <si>
    <t>Convertible common shares</t>
  </si>
  <si>
    <t>Ownership percentage</t>
  </si>
  <si>
    <t>100.00%</t>
  </si>
  <si>
    <t>SUPPLEMENTAL CASH FLOW INFORMATION (Details) - USD ($) $ in Thousands</t>
  </si>
  <si>
    <t>Supplemental disclosure of cash flow information:</t>
  </si>
  <si>
    <t>Cash paid for interest - related party</t>
  </si>
  <si>
    <t>Cash Paid for Interest</t>
  </si>
  <si>
    <t>Cash paid for interest - discontinued operations</t>
  </si>
  <si>
    <t>Cash paid for income taxes, net</t>
  </si>
  <si>
    <t>Non-cash investing and financing activities:</t>
  </si>
  <si>
    <t>Extinguishment of debt and other liabilities - related party in exchange for Series A convertible preferred stock in connection with the Recapitalization</t>
  </si>
  <si>
    <t>Extinguishment of redeemable preferred stock in exchange for common stock in connection with the Recapitalization</t>
  </si>
  <si>
    <t>Returned equipment to lessor in exchange for release from capital lease obligation</t>
  </si>
  <si>
    <t>Paid-in-kind dividends on preferred stock</t>
  </si>
  <si>
    <t>Principal payments financed through disposition of assets</t>
  </si>
  <si>
    <t>Assumption of Aly Senior Obligations by Pelican in connection with the Recapitalization</t>
  </si>
  <si>
    <t>Exchange of property and equipment for reduction in debt in connection with Recapitalization</t>
  </si>
  <si>
    <t>Accretion of preferred stock liquidation preference, net</t>
  </si>
  <si>
    <t>DISCONTINUED OPERATIONS (Details) - USD ($) $ in Thousands</t>
  </si>
  <si>
    <t>Loss from discontinued operations</t>
  </si>
  <si>
    <t>Loss from discontinued operations before income taxes</t>
  </si>
  <si>
    <t>Income tax benefit</t>
  </si>
  <si>
    <t>Discontinued Operations [Member]</t>
  </si>
  <si>
    <t>DISCONTINUED OPERATIONS (Details 1) - USD ($) $ in Thousands</t>
  </si>
  <si>
    <t>Impairment of goodwill</t>
  </si>
  <si>
    <t>DISCONTINUED OPERATIONS (Details Narrative) $ in Thousands</t>
  </si>
  <si>
    <t>Discontinued Operations Details Narrative</t>
  </si>
  <si>
    <t>Outstanding remaining 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6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3818795</v>
      </c>
    </row>
    <row r="15" spans="1:4">
      <c r="A15" s="4" t="s">
        <v>25</v>
      </c>
      <c r="D15" s="6" t="n">
        <v>9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3</v>
      </c>
      <c r="C3" s="6" t="n">
        <v>681</v>
      </c>
    </row>
    <row r="4" spans="1:3">
      <c r="A4" s="4" t="s">
        <v>33</v>
      </c>
      <c r="B4" s="5" t="n">
        <v>30</v>
      </c>
      <c r="C4" s="5" t="n">
        <v>30</v>
      </c>
    </row>
    <row r="5" spans="1:3">
      <c r="A5" s="4" t="s">
        <v>34</v>
      </c>
      <c r="B5" s="5" t="n">
        <v>2358</v>
      </c>
      <c r="C5" s="5" t="n">
        <v>1120</v>
      </c>
    </row>
    <row r="6" spans="1:3">
      <c r="A6" s="4" t="s">
        <v>35</v>
      </c>
      <c r="B6" s="5" t="n">
        <v>1525</v>
      </c>
      <c r="C6" s="5" t="n">
        <v>328</v>
      </c>
    </row>
    <row r="7" spans="1:3">
      <c r="A7" s="4" t="s">
        <v>36</v>
      </c>
      <c r="B7" s="5" t="n">
        <v>390</v>
      </c>
      <c r="C7" s="5" t="n">
        <v>496</v>
      </c>
    </row>
    <row r="8" spans="1:3">
      <c r="A8" s="4" t="s">
        <v>37</v>
      </c>
      <c r="B8" s="5" t="n">
        <v>4506</v>
      </c>
      <c r="C8" s="5" t="n">
        <v>2655</v>
      </c>
    </row>
    <row r="9" spans="1:3">
      <c r="A9" s="4" t="s">
        <v>38</v>
      </c>
      <c r="B9" s="5" t="n">
        <v>26888</v>
      </c>
      <c r="C9" s="5" t="n">
        <v>28226</v>
      </c>
    </row>
    <row r="10" spans="1:3">
      <c r="A10" s="4" t="s">
        <v>39</v>
      </c>
      <c r="B10" s="5" t="n">
        <v>4099</v>
      </c>
      <c r="C10" s="5" t="n">
        <v>4931</v>
      </c>
    </row>
    <row r="11" spans="1:3">
      <c r="A11" s="4" t="s">
        <v>40</v>
      </c>
      <c r="B11" s="5" t="n">
        <v>9</v>
      </c>
      <c r="C11" s="5" t="n">
        <v>14</v>
      </c>
    </row>
    <row r="12" spans="1:3">
      <c r="A12" s="4" t="s">
        <v>41</v>
      </c>
      <c r="B12" s="5" t="n">
        <v>35502</v>
      </c>
      <c r="C12" s="5" t="n">
        <v>35826</v>
      </c>
    </row>
    <row r="13" spans="1:3">
      <c r="A13" s="3" t="s">
        <v>42</v>
      </c>
    </row>
    <row r="14" spans="1:3">
      <c r="A14" s="4" t="s">
        <v>43</v>
      </c>
      <c r="B14" s="5" t="n">
        <v>1640</v>
      </c>
      <c r="C14" s="5" t="n">
        <v>912</v>
      </c>
    </row>
    <row r="15" spans="1:3">
      <c r="A15" s="4" t="s">
        <v>44</v>
      </c>
      <c r="B15" s="5" t="n">
        <v>1131</v>
      </c>
      <c r="C15" s="5" t="n">
        <v>1163</v>
      </c>
    </row>
    <row r="16" spans="1:3">
      <c r="A16" s="4" t="s">
        <v>45</v>
      </c>
      <c r="B16" s="5" t="n">
        <v>26</v>
      </c>
      <c r="C16" s="5" t="n">
        <v>1277</v>
      </c>
    </row>
    <row r="17" spans="1:3">
      <c r="A17" s="4" t="s">
        <v>46</v>
      </c>
      <c r="B17" s="5" t="n">
        <v>3</v>
      </c>
      <c r="C17" s="5" t="n">
        <v>1593</v>
      </c>
    </row>
    <row r="18" spans="1:3">
      <c r="A18" s="4" t="s">
        <v>47</v>
      </c>
      <c r="B18" s="4" t="s">
        <v>48</v>
      </c>
      <c r="C18" s="5" t="n">
        <v>18880</v>
      </c>
    </row>
    <row r="19" spans="1:3">
      <c r="A19" s="4" t="s">
        <v>49</v>
      </c>
      <c r="B19" s="4" t="s">
        <v>48</v>
      </c>
      <c r="C19" s="5" t="n">
        <v>810</v>
      </c>
    </row>
    <row r="20" spans="1:3">
      <c r="A20" s="4" t="s">
        <v>50</v>
      </c>
      <c r="B20" s="5" t="n">
        <v>2800</v>
      </c>
      <c r="C20" s="5" t="n">
        <v>24635</v>
      </c>
    </row>
    <row r="21" spans="1:3">
      <c r="A21" s="4" t="s">
        <v>51</v>
      </c>
      <c r="B21" s="4" t="s">
        <v>48</v>
      </c>
      <c r="C21" s="5" t="n">
        <v>10</v>
      </c>
    </row>
    <row r="22" spans="1:3">
      <c r="A22" s="4" t="s">
        <v>52</v>
      </c>
      <c r="B22" s="5" t="n">
        <v>6352</v>
      </c>
      <c r="C22" s="5" t="n">
        <v>1315</v>
      </c>
    </row>
    <row r="23" spans="1:3">
      <c r="A23" s="4" t="s">
        <v>53</v>
      </c>
      <c r="B23" s="5" t="n">
        <v>412</v>
      </c>
      <c r="C23" s="5" t="n">
        <v>708</v>
      </c>
    </row>
    <row r="24" spans="1:3">
      <c r="A24" s="4" t="s">
        <v>54</v>
      </c>
      <c r="B24" s="5" t="n">
        <v>9564</v>
      </c>
      <c r="C24" s="5" t="n">
        <v>26668</v>
      </c>
    </row>
    <row r="25" spans="1:3">
      <c r="A25" s="4" t="s">
        <v>55</v>
      </c>
      <c r="B25" s="4" t="s">
        <v>48</v>
      </c>
      <c r="C25" s="5" t="n">
        <v>4924</v>
      </c>
    </row>
    <row r="26" spans="1:3">
      <c r="A26" s="4" t="s">
        <v>56</v>
      </c>
      <c r="B26" s="4" t="s">
        <v>48</v>
      </c>
      <c r="C26" s="5" t="n">
        <v>10080</v>
      </c>
    </row>
    <row r="27" spans="1:3">
      <c r="A27" s="4" t="s">
        <v>57</v>
      </c>
      <c r="B27" s="4" t="s">
        <v>48</v>
      </c>
      <c r="C27" s="5" t="n">
        <v>15004</v>
      </c>
    </row>
    <row r="28" spans="1:3">
      <c r="A28" s="3" t="s">
        <v>58</v>
      </c>
    </row>
    <row r="29" spans="1:3">
      <c r="A29" s="4" t="s">
        <v>59</v>
      </c>
      <c r="B29" s="4" t="s">
        <v>48</v>
      </c>
      <c r="C29" s="4" t="s">
        <v>48</v>
      </c>
    </row>
    <row r="30" spans="1:3">
      <c r="A30" s="4" t="s">
        <v>60</v>
      </c>
      <c r="B30" s="5" t="n">
        <v>14</v>
      </c>
      <c r="C30" s="5" t="n">
        <v>7</v>
      </c>
    </row>
    <row r="31" spans="1:3">
      <c r="A31" s="4" t="s">
        <v>61</v>
      </c>
      <c r="B31" s="5" t="n">
        <v>53754</v>
      </c>
      <c r="C31" s="5" t="n">
        <v>28307</v>
      </c>
    </row>
    <row r="32" spans="1:3">
      <c r="A32" s="4" t="s">
        <v>62</v>
      </c>
      <c r="B32" s="5" t="n">
        <v>-34583</v>
      </c>
      <c r="C32" s="5" t="n">
        <v>-34158</v>
      </c>
    </row>
    <row r="33" spans="1:3">
      <c r="A33" s="4" t="s">
        <v>63</v>
      </c>
      <c r="B33" s="5" t="n">
        <v>-2</v>
      </c>
      <c r="C33" s="5" t="n">
        <v>-2</v>
      </c>
    </row>
    <row r="34" spans="1:3">
      <c r="A34" s="4" t="s">
        <v>64</v>
      </c>
      <c r="B34" s="5" t="n">
        <v>25938</v>
      </c>
      <c r="C34" s="5" t="n">
        <v>-5846</v>
      </c>
    </row>
    <row r="35" spans="1:3">
      <c r="A35" s="4" t="s">
        <v>65</v>
      </c>
      <c r="B35" s="5" t="n">
        <v>35502</v>
      </c>
      <c r="C35" s="5" t="n">
        <v>35826</v>
      </c>
    </row>
    <row r="36" spans="1:3">
      <c r="A36" s="4" t="s">
        <v>66</v>
      </c>
    </row>
    <row r="37" spans="1:3">
      <c r="A37" s="3" t="s">
        <v>58</v>
      </c>
    </row>
    <row r="38" spans="1:3">
      <c r="A38" s="4" t="s">
        <v>59</v>
      </c>
      <c r="B38" s="6" t="n">
        <v>6755</v>
      </c>
      <c r="C38"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2</v>
      </c>
      <c r="B4" s="4" t="s">
        <v>263</v>
      </c>
    </row>
    <row r="5" spans="1:2">
      <c r="A5" s="4" t="s">
        <v>222</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268</v>
      </c>
    </row>
    <row r="4" spans="1:2">
      <c r="A4" s="4" t="s">
        <v>176</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58</v>
      </c>
    </row>
    <row r="3" spans="1:3">
      <c r="A3" s="4" t="s">
        <v>68</v>
      </c>
      <c r="B3" s="7" t="n">
        <v>0.001</v>
      </c>
      <c r="C3" s="7" t="n">
        <v>0.001</v>
      </c>
    </row>
    <row r="4" spans="1:3">
      <c r="A4" s="4" t="s">
        <v>69</v>
      </c>
      <c r="B4" s="5" t="n">
        <v>9980000</v>
      </c>
      <c r="C4" s="5" t="n">
        <v>10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25000000</v>
      </c>
      <c r="C8" s="5" t="n">
        <v>25000000</v>
      </c>
    </row>
    <row r="9" spans="1:3">
      <c r="A9" s="4" t="s">
        <v>74</v>
      </c>
      <c r="B9" s="5" t="n">
        <v>13819020</v>
      </c>
      <c r="C9" s="5" t="n">
        <v>6707039</v>
      </c>
    </row>
    <row r="10" spans="1:3">
      <c r="A10" s="4" t="s">
        <v>75</v>
      </c>
      <c r="B10" s="5" t="n">
        <v>13818795</v>
      </c>
      <c r="C10" s="5" t="n">
        <v>6706814</v>
      </c>
    </row>
    <row r="11" spans="1:3">
      <c r="A11" s="4" t="s">
        <v>76</v>
      </c>
      <c r="B11" s="5" t="n">
        <v>225</v>
      </c>
      <c r="C11" s="5" t="n">
        <v>225</v>
      </c>
    </row>
    <row r="12" spans="1:3">
      <c r="A12" s="4" t="s">
        <v>66</v>
      </c>
    </row>
    <row r="13" spans="1:3">
      <c r="A13" s="3" t="s">
        <v>58</v>
      </c>
    </row>
    <row r="14" spans="1:3">
      <c r="A14" s="4" t="s">
        <v>68</v>
      </c>
      <c r="B14" s="7" t="n">
        <v>0.001</v>
      </c>
      <c r="C14" s="7" t="n">
        <v>0.001</v>
      </c>
    </row>
    <row r="15" spans="1:3">
      <c r="A15" s="4" t="s">
        <v>69</v>
      </c>
      <c r="B15" s="5" t="n">
        <v>20000</v>
      </c>
      <c r="C15" s="5" t="n">
        <v>0</v>
      </c>
    </row>
    <row r="16" spans="1:3">
      <c r="A16" s="4" t="s">
        <v>70</v>
      </c>
      <c r="B16" s="5" t="n">
        <v>17292</v>
      </c>
      <c r="C16" s="5" t="n">
        <v>0</v>
      </c>
    </row>
    <row r="17" spans="1:3">
      <c r="A17" s="4" t="s">
        <v>71</v>
      </c>
      <c r="B17" s="5" t="n">
        <v>17292</v>
      </c>
      <c r="C17" s="5" t="n">
        <v>0</v>
      </c>
    </row>
    <row r="18" spans="1:3">
      <c r="A18" s="4" t="s">
        <v>77</v>
      </c>
      <c r="B18" s="6" t="n">
        <v>17292</v>
      </c>
      <c r="C18" s="4" t="s">
        <v>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9"/>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93</v>
      </c>
    </row>
    <row r="4" spans="1:2">
      <c r="A4" s="4" t="s">
        <v>200</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B2" s="2" t="s">
        <v>303</v>
      </c>
    </row>
    <row r="3" spans="1:2">
      <c r="A3" s="3" t="s">
        <v>304</v>
      </c>
    </row>
    <row r="4" spans="1:2">
      <c r="A4" s="4" t="s">
        <v>305</v>
      </c>
      <c r="B4" s="6" t="n">
        <v>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80"/>
    <col customWidth="1" max="5" min="5" width="14"/>
    <col customWidth="1" max="6" min="6" width="80"/>
    <col customWidth="1" max="7" min="7" width="14"/>
  </cols>
  <sheetData>
    <row r="1" spans="1:7">
      <c r="A1" s="1" t="s">
        <v>306</v>
      </c>
      <c r="B1" s="2" t="s">
        <v>302</v>
      </c>
      <c r="F1" s="2" t="s">
        <v>1</v>
      </c>
    </row>
    <row r="2" spans="1:7">
      <c r="B2" s="2" t="s">
        <v>307</v>
      </c>
      <c r="C2" s="2" t="s">
        <v>308</v>
      </c>
      <c r="D2" s="2" t="s">
        <v>309</v>
      </c>
      <c r="E2" s="2" t="s">
        <v>310</v>
      </c>
      <c r="F2" s="2" t="s">
        <v>2</v>
      </c>
      <c r="G2" s="2" t="s">
        <v>30</v>
      </c>
    </row>
    <row r="3" spans="1:7">
      <c r="A3" s="4" t="s">
        <v>311</v>
      </c>
      <c r="E3" s="6" t="n">
        <v>20100</v>
      </c>
    </row>
    <row r="4" spans="1:7">
      <c r="A4" s="4" t="s">
        <v>312</v>
      </c>
      <c r="G4" s="6" t="n">
        <v>800</v>
      </c>
    </row>
    <row r="5" spans="1:7">
      <c r="A5" s="4" t="s">
        <v>313</v>
      </c>
      <c r="G5" s="6" t="n">
        <v>300</v>
      </c>
    </row>
    <row r="6" spans="1:7">
      <c r="A6" s="4" t="s">
        <v>314</v>
      </c>
      <c r="F6" s="6" t="n">
        <v>600</v>
      </c>
    </row>
    <row r="7" spans="1:7">
      <c r="A7" s="4" t="s">
        <v>315</v>
      </c>
      <c r="F7" s="4" t="s">
        <v>316</v>
      </c>
    </row>
    <row r="8" spans="1:7">
      <c r="A8" s="4" t="s">
        <v>317</v>
      </c>
    </row>
    <row r="9" spans="1:7">
      <c r="A9" s="4" t="s">
        <v>318</v>
      </c>
      <c r="D9" s="4" t="s">
        <v>319</v>
      </c>
    </row>
    <row r="10" spans="1:7">
      <c r="A10" s="4" t="s">
        <v>320</v>
      </c>
      <c r="B10" s="6" t="n">
        <v>5100</v>
      </c>
    </row>
    <row r="11" spans="1:7">
      <c r="A11" s="4" t="s">
        <v>321</v>
      </c>
    </row>
    <row r="12" spans="1:7">
      <c r="A12" s="4" t="s">
        <v>322</v>
      </c>
      <c r="F12" s="6" t="n">
        <v>300</v>
      </c>
    </row>
    <row r="13" spans="1:7">
      <c r="A13" s="4" t="s">
        <v>323</v>
      </c>
    </row>
    <row r="14" spans="1:7">
      <c r="A14" s="4" t="s">
        <v>324</v>
      </c>
      <c r="C14" s="6" t="n">
        <v>500</v>
      </c>
    </row>
    <row r="15" spans="1:7">
      <c r="A15" s="4" t="s">
        <v>320</v>
      </c>
      <c r="B15" s="6" t="n">
        <v>1000</v>
      </c>
    </row>
    <row r="16" spans="1:7">
      <c r="A16" s="4" t="s">
        <v>325</v>
      </c>
      <c r="B16" s="4" t="s">
        <v>326</v>
      </c>
    </row>
    <row r="17" spans="1:7">
      <c r="A17" s="4" t="s">
        <v>327</v>
      </c>
    </row>
    <row r="18" spans="1:7">
      <c r="A18" s="4" t="s">
        <v>314</v>
      </c>
      <c r="F18" s="6" t="n">
        <v>600</v>
      </c>
    </row>
    <row r="19" spans="1:7">
      <c r="A19" s="4" t="s">
        <v>328</v>
      </c>
      <c r="F19" s="4" t="s">
        <v>329</v>
      </c>
    </row>
    <row r="20" spans="1:7">
      <c r="A20" s="4" t="s">
        <v>322</v>
      </c>
      <c r="F20" s="6" t="n">
        <v>1300</v>
      </c>
    </row>
    <row r="21" spans="1:7">
      <c r="A21" s="4" t="s">
        <v>330</v>
      </c>
      <c r="F21" s="6" t="n">
        <v>700</v>
      </c>
    </row>
    <row r="22" spans="1:7">
      <c r="A22" s="4" t="s">
        <v>331</v>
      </c>
    </row>
    <row r="23" spans="1:7">
      <c r="A23" s="4" t="s">
        <v>328</v>
      </c>
      <c r="F23" s="4" t="s">
        <v>332</v>
      </c>
    </row>
    <row r="24" spans="1:7">
      <c r="A24" s="4" t="s">
        <v>322</v>
      </c>
      <c r="F24" s="6" t="n">
        <v>1000</v>
      </c>
    </row>
    <row r="25" spans="1:7">
      <c r="A25" s="4" t="s">
        <v>330</v>
      </c>
      <c r="F25" s="6" t="n">
        <v>1800</v>
      </c>
    </row>
    <row r="26" spans="1:7">
      <c r="A26" s="4" t="s">
        <v>333</v>
      </c>
    </row>
    <row r="27" spans="1:7">
      <c r="A27" s="4" t="s">
        <v>328</v>
      </c>
      <c r="F27" s="4" t="s">
        <v>334</v>
      </c>
    </row>
    <row r="28" spans="1:7">
      <c r="A28" s="4" t="s">
        <v>322</v>
      </c>
      <c r="F28" s="6" t="n">
        <v>1000</v>
      </c>
    </row>
    <row r="29" spans="1:7">
      <c r="A29" s="4" t="s">
        <v>330</v>
      </c>
      <c r="F29" s="6" t="n">
        <v>1800</v>
      </c>
    </row>
    <row r="30" spans="1:7">
      <c r="A30" s="4" t="s">
        <v>335</v>
      </c>
      <c r="F30" s="4" t="s">
        <v>336</v>
      </c>
    </row>
    <row r="31" spans="1:7">
      <c r="A31" s="4" t="s">
        <v>337</v>
      </c>
    </row>
    <row r="32" spans="1:7">
      <c r="A32" s="4" t="s">
        <v>328</v>
      </c>
      <c r="F32" s="4" t="s">
        <v>338</v>
      </c>
    </row>
    <row r="33" spans="1:7">
      <c r="A33" s="4" t="s">
        <v>335</v>
      </c>
      <c r="F33" s="4" t="s">
        <v>339</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0</v>
      </c>
      <c r="B1" s="2" t="s">
        <v>1</v>
      </c>
    </row>
    <row r="2" spans="1:3">
      <c r="B2" s="2" t="s">
        <v>2</v>
      </c>
      <c r="C2" s="2" t="s">
        <v>30</v>
      </c>
    </row>
    <row r="3" spans="1:3">
      <c r="A3" s="4" t="s">
        <v>341</v>
      </c>
      <c r="B3" s="6" t="n">
        <v>2388</v>
      </c>
      <c r="C3" s="4" t="s">
        <v>48</v>
      </c>
    </row>
    <row r="4" spans="1:3">
      <c r="A4" s="4" t="s">
        <v>342</v>
      </c>
    </row>
    <row r="5" spans="1:3">
      <c r="A5" s="4" t="s">
        <v>343</v>
      </c>
      <c r="B5" s="5" t="n">
        <v>457494</v>
      </c>
    </row>
    <row r="6" spans="1:3">
      <c r="A6" s="4" t="s">
        <v>341</v>
      </c>
      <c r="B6" s="6" t="n">
        <v>800</v>
      </c>
    </row>
    <row r="7" spans="1:3">
      <c r="A7" s="4" t="s">
        <v>344</v>
      </c>
    </row>
    <row r="8" spans="1:3">
      <c r="A8" s="4" t="s">
        <v>343</v>
      </c>
      <c r="B8" s="5" t="n">
        <v>1200000</v>
      </c>
    </row>
    <row r="9" spans="1:3">
      <c r="A9" s="4" t="s">
        <v>341</v>
      </c>
      <c r="B9" s="6" t="n">
        <v>1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45</v>
      </c>
      <c r="B1" s="2" t="s">
        <v>1</v>
      </c>
    </row>
    <row r="2" spans="1:2">
      <c r="B2" s="2" t="s">
        <v>346</v>
      </c>
    </row>
    <row r="3" spans="1:2">
      <c r="A3" s="4" t="s">
        <v>347</v>
      </c>
    </row>
    <row r="4" spans="1:2">
      <c r="A4" s="4" t="s">
        <v>348</v>
      </c>
      <c r="B4" s="5" t="n">
        <v>3039516</v>
      </c>
    </row>
    <row r="5" spans="1:2">
      <c r="A5" s="4" t="s">
        <v>349</v>
      </c>
      <c r="B5" s="6" t="n">
        <v>9800</v>
      </c>
    </row>
    <row r="6" spans="1:2">
      <c r="A6" s="4" t="s">
        <v>350</v>
      </c>
    </row>
    <row r="7" spans="1:2">
      <c r="A7" s="4" t="s">
        <v>348</v>
      </c>
      <c r="B7" s="5" t="n">
        <v>2414971</v>
      </c>
    </row>
    <row r="8" spans="1:2">
      <c r="A8" s="4" t="s">
        <v>349</v>
      </c>
      <c r="B8" s="6" t="n">
        <v>4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1"/>
  </cols>
  <sheetData>
    <row r="1" spans="1:2">
      <c r="A1" s="1" t="s">
        <v>351</v>
      </c>
      <c r="B1" s="2" t="s">
        <v>302</v>
      </c>
    </row>
    <row r="2" spans="1:2">
      <c r="B2" s="2" t="s">
        <v>352</v>
      </c>
    </row>
    <row r="3" spans="1:2">
      <c r="A3" s="4" t="s">
        <v>353</v>
      </c>
      <c r="B3" s="6" t="n">
        <v>21642</v>
      </c>
    </row>
    <row r="4" spans="1:2">
      <c r="A4" s="4" t="s">
        <v>354</v>
      </c>
    </row>
    <row r="5" spans="1:2">
      <c r="A5" s="4" t="s">
        <v>353</v>
      </c>
      <c r="B5" s="5" t="n">
        <v>1930</v>
      </c>
    </row>
    <row r="6" spans="1:2">
      <c r="A6" s="4" t="s">
        <v>355</v>
      </c>
    </row>
    <row r="7" spans="1:2">
      <c r="A7" s="4" t="s">
        <v>353</v>
      </c>
      <c r="B7" s="5" t="n">
        <v>26</v>
      </c>
    </row>
    <row r="8" spans="1:2">
      <c r="A8" s="4" t="s">
        <v>321</v>
      </c>
    </row>
    <row r="9" spans="1:2">
      <c r="A9" s="4" t="s">
        <v>353</v>
      </c>
      <c r="B9" s="5" t="n">
        <v>17772</v>
      </c>
    </row>
    <row r="10" spans="1:2">
      <c r="A10" s="4" t="s">
        <v>356</v>
      </c>
    </row>
    <row r="11" spans="1:2">
      <c r="A11" s="4" t="s">
        <v>353</v>
      </c>
      <c r="B11" s="5" t="n">
        <v>1414</v>
      </c>
    </row>
    <row r="12" spans="1:2">
      <c r="A12" s="4" t="s">
        <v>357</v>
      </c>
    </row>
    <row r="13" spans="1:2">
      <c r="A13" s="4" t="s">
        <v>353</v>
      </c>
      <c r="B13" s="6" t="n">
        <v>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14637</v>
      </c>
      <c r="C4" s="6" t="n">
        <v>11002</v>
      </c>
    </row>
    <row r="5" spans="1:3">
      <c r="A5" s="3" t="s">
        <v>81</v>
      </c>
    </row>
    <row r="6" spans="1:3">
      <c r="A6" s="4" t="s">
        <v>82</v>
      </c>
      <c r="B6" s="5" t="n">
        <v>9927</v>
      </c>
      <c r="C6" s="5" t="n">
        <v>8324</v>
      </c>
    </row>
    <row r="7" spans="1:3">
      <c r="A7" s="4" t="s">
        <v>83</v>
      </c>
      <c r="B7" s="5" t="n">
        <v>3701</v>
      </c>
      <c r="C7" s="5" t="n">
        <v>5299</v>
      </c>
    </row>
    <row r="8" spans="1:3">
      <c r="A8" s="4" t="s">
        <v>84</v>
      </c>
      <c r="B8" s="5" t="n">
        <v>2943</v>
      </c>
      <c r="C8" s="5" t="n">
        <v>4073</v>
      </c>
    </row>
    <row r="9" spans="1:3">
      <c r="A9" s="4" t="s">
        <v>85</v>
      </c>
      <c r="B9" s="5" t="n">
        <v>58</v>
      </c>
      <c r="C9" s="5" t="n">
        <v>17736</v>
      </c>
    </row>
    <row r="10" spans="1:3">
      <c r="A10" s="4" t="s">
        <v>86</v>
      </c>
      <c r="B10" s="5" t="n">
        <v>16629</v>
      </c>
      <c r="C10" s="5" t="n">
        <v>35432</v>
      </c>
    </row>
    <row r="11" spans="1:3">
      <c r="A11" s="4" t="s">
        <v>87</v>
      </c>
      <c r="B11" s="5" t="n">
        <v>-1992</v>
      </c>
      <c r="C11" s="5" t="n">
        <v>-24430</v>
      </c>
    </row>
    <row r="12" spans="1:3">
      <c r="A12" s="3" t="s">
        <v>88</v>
      </c>
    </row>
    <row r="13" spans="1:3">
      <c r="A13" s="4" t="s">
        <v>89</v>
      </c>
      <c r="B13" s="4" t="s">
        <v>48</v>
      </c>
      <c r="C13" s="5" t="n">
        <v>629</v>
      </c>
    </row>
    <row r="14" spans="1:3">
      <c r="A14" s="4" t="s">
        <v>90</v>
      </c>
      <c r="B14" s="5" t="n">
        <v>320</v>
      </c>
      <c r="C14" s="4" t="s">
        <v>48</v>
      </c>
    </row>
    <row r="15" spans="1:3">
      <c r="A15" s="4" t="s">
        <v>91</v>
      </c>
      <c r="B15" s="5" t="n">
        <v>24</v>
      </c>
      <c r="C15" s="5" t="n">
        <v>2378</v>
      </c>
    </row>
    <row r="16" spans="1:3">
      <c r="A16" s="4" t="s">
        <v>92</v>
      </c>
      <c r="B16" s="5" t="n">
        <v>418</v>
      </c>
      <c r="C16" s="5" t="n">
        <v>111</v>
      </c>
    </row>
    <row r="17" spans="1:3">
      <c r="A17" s="4" t="s">
        <v>93</v>
      </c>
      <c r="B17" s="5" t="n">
        <v>-2388</v>
      </c>
      <c r="C17" s="4" t="s">
        <v>48</v>
      </c>
    </row>
    <row r="18" spans="1:3">
      <c r="A18" s="4" t="s">
        <v>94</v>
      </c>
      <c r="B18" s="5" t="n">
        <v>-1626</v>
      </c>
      <c r="C18" s="5" t="n">
        <v>3118</v>
      </c>
    </row>
    <row r="19" spans="1:3">
      <c r="A19" s="4" t="s">
        <v>95</v>
      </c>
      <c r="B19" s="5" t="n">
        <v>-366</v>
      </c>
      <c r="C19" s="5" t="n">
        <v>-27548</v>
      </c>
    </row>
    <row r="20" spans="1:3">
      <c r="A20" s="4" t="s">
        <v>96</v>
      </c>
      <c r="B20" s="5" t="n">
        <v>59</v>
      </c>
      <c r="C20" s="5" t="n">
        <v>-7904</v>
      </c>
    </row>
    <row r="21" spans="1:3">
      <c r="A21" s="4" t="s">
        <v>97</v>
      </c>
      <c r="B21" s="5" t="n">
        <v>-425</v>
      </c>
      <c r="C21" s="5" t="n">
        <v>-19644</v>
      </c>
    </row>
    <row r="22" spans="1:3">
      <c r="A22" s="4" t="s">
        <v>98</v>
      </c>
      <c r="B22" s="4" t="s">
        <v>48</v>
      </c>
      <c r="C22" s="5" t="n">
        <v>2491</v>
      </c>
    </row>
    <row r="23" spans="1:3">
      <c r="A23" s="4" t="s">
        <v>99</v>
      </c>
      <c r="B23" s="5" t="n">
        <v>-425</v>
      </c>
      <c r="C23" s="5" t="n">
        <v>-22135</v>
      </c>
    </row>
    <row r="24" spans="1:3">
      <c r="A24" s="4" t="s">
        <v>100</v>
      </c>
      <c r="B24" s="5" t="n">
        <v>63</v>
      </c>
      <c r="C24" s="5" t="n">
        <v>728</v>
      </c>
    </row>
    <row r="25" spans="1:3">
      <c r="A25" s="4" t="s">
        <v>101</v>
      </c>
      <c r="B25" s="4" t="s">
        <v>48</v>
      </c>
      <c r="C25" s="5" t="n">
        <v>-126</v>
      </c>
    </row>
    <row r="26" spans="1:3">
      <c r="A26" s="4" t="s">
        <v>102</v>
      </c>
      <c r="B26" s="6" t="n">
        <v>-488</v>
      </c>
      <c r="C26" s="6" t="n">
        <v>-22737</v>
      </c>
    </row>
    <row r="27" spans="1:3">
      <c r="A27" s="3" t="s">
        <v>103</v>
      </c>
    </row>
    <row r="28" spans="1:3">
      <c r="A28" s="4" t="s">
        <v>104</v>
      </c>
      <c r="B28" s="8" t="n">
        <v>-0.04</v>
      </c>
      <c r="C28" s="8" t="n">
        <v>-3.02</v>
      </c>
    </row>
    <row r="29" spans="1:3">
      <c r="A29" s="4" t="s">
        <v>105</v>
      </c>
      <c r="B29" s="5" t="n">
        <v>0</v>
      </c>
      <c r="C29" s="9" t="n">
        <v>0.37</v>
      </c>
    </row>
    <row r="30" spans="1:3">
      <c r="A30" s="4" t="s">
        <v>102</v>
      </c>
      <c r="B30" s="8" t="n">
        <v>-0.04</v>
      </c>
      <c r="C30" s="8" t="n">
        <v>-3.39</v>
      </c>
    </row>
    <row r="31" spans="1:3">
      <c r="A31" s="4" t="s">
        <v>106</v>
      </c>
      <c r="B31" s="5" t="n">
        <v>13214764</v>
      </c>
      <c r="C31" s="5" t="n">
        <v>67068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358</v>
      </c>
      <c r="B1" s="2" t="s">
        <v>302</v>
      </c>
      <c r="D1" s="2" t="s">
        <v>1</v>
      </c>
    </row>
    <row r="2" spans="1:7">
      <c r="B2" s="2" t="s">
        <v>307</v>
      </c>
      <c r="C2" s="2" t="s">
        <v>308</v>
      </c>
      <c r="D2" s="2" t="s">
        <v>2</v>
      </c>
      <c r="E2" s="2" t="s">
        <v>30</v>
      </c>
      <c r="F2" s="2" t="s">
        <v>359</v>
      </c>
      <c r="G2" s="2" t="s">
        <v>360</v>
      </c>
    </row>
    <row r="3" spans="1:7">
      <c r="A3" s="4" t="s">
        <v>361</v>
      </c>
      <c r="D3" s="6" t="n">
        <v>2000</v>
      </c>
    </row>
    <row r="4" spans="1:7">
      <c r="A4" s="4" t="s">
        <v>362</v>
      </c>
      <c r="D4" s="5" t="n">
        <v>2600</v>
      </c>
    </row>
    <row r="5" spans="1:7">
      <c r="A5" s="4" t="s">
        <v>363</v>
      </c>
      <c r="D5" s="5" t="n">
        <v>400</v>
      </c>
    </row>
    <row r="6" spans="1:7">
      <c r="A6" s="4" t="s">
        <v>89</v>
      </c>
      <c r="D6" s="5" t="n">
        <v>600</v>
      </c>
    </row>
    <row r="7" spans="1:7">
      <c r="A7" s="4" t="s">
        <v>364</v>
      </c>
      <c r="D7" s="5" t="n">
        <v>18600</v>
      </c>
    </row>
    <row r="8" spans="1:7">
      <c r="A8" s="4" t="s">
        <v>365</v>
      </c>
      <c r="D8" s="5" t="n">
        <v>16000</v>
      </c>
    </row>
    <row r="9" spans="1:7">
      <c r="A9" s="4" t="s">
        <v>366</v>
      </c>
      <c r="D9" s="6" t="n">
        <v>400</v>
      </c>
      <c r="E9" s="6" t="n">
        <v>400</v>
      </c>
    </row>
    <row r="10" spans="1:7">
      <c r="A10" s="4" t="s">
        <v>367</v>
      </c>
      <c r="D10" s="5" t="n">
        <v>13819020</v>
      </c>
      <c r="E10" s="5" t="n">
        <v>6707039</v>
      </c>
    </row>
    <row r="11" spans="1:7">
      <c r="A11" s="4" t="s">
        <v>368</v>
      </c>
      <c r="D11" s="8" t="n">
        <v>0.36</v>
      </c>
    </row>
    <row r="12" spans="1:7">
      <c r="A12" s="4" t="s">
        <v>369</v>
      </c>
      <c r="D12" s="6" t="n">
        <v>2400</v>
      </c>
    </row>
    <row r="13" spans="1:7">
      <c r="A13" s="4" t="s">
        <v>370</v>
      </c>
      <c r="D13" s="6" t="n">
        <v>2388</v>
      </c>
      <c r="E13" s="4" t="s">
        <v>48</v>
      </c>
    </row>
    <row r="14" spans="1:7">
      <c r="A14" s="4" t="s">
        <v>70</v>
      </c>
      <c r="D14" s="5" t="n">
        <v>0</v>
      </c>
      <c r="E14" s="5" t="n">
        <v>0</v>
      </c>
    </row>
    <row r="15" spans="1:7">
      <c r="A15" s="4" t="s">
        <v>371</v>
      </c>
      <c r="E15" s="6" t="n">
        <v>200</v>
      </c>
    </row>
    <row r="16" spans="1:7">
      <c r="A16" s="4" t="s">
        <v>372</v>
      </c>
    </row>
    <row r="17" spans="1:7">
      <c r="A17" s="4" t="s">
        <v>368</v>
      </c>
      <c r="D17" s="8" t="n">
        <v>2.14</v>
      </c>
    </row>
    <row r="18" spans="1:7">
      <c r="A18" s="4" t="s">
        <v>370</v>
      </c>
      <c r="D18" s="6" t="n">
        <v>14400</v>
      </c>
    </row>
    <row r="19" spans="1:7">
      <c r="A19" s="4" t="s">
        <v>70</v>
      </c>
      <c r="F19" s="5" t="n">
        <v>4000</v>
      </c>
      <c r="G19" s="5" t="n">
        <v>5000</v>
      </c>
    </row>
    <row r="20" spans="1:7">
      <c r="A20" s="4" t="s">
        <v>317</v>
      </c>
    </row>
    <row r="21" spans="1:7">
      <c r="A21" s="4" t="s">
        <v>373</v>
      </c>
      <c r="B21" s="6" t="n">
        <v>5100</v>
      </c>
    </row>
    <row r="22" spans="1:7">
      <c r="A22" s="4" t="s">
        <v>374</v>
      </c>
    </row>
    <row r="23" spans="1:7">
      <c r="A23" s="4" t="s">
        <v>324</v>
      </c>
      <c r="C23" s="6" t="n">
        <v>500</v>
      </c>
    </row>
    <row r="24" spans="1:7">
      <c r="A24" s="4" t="s">
        <v>373</v>
      </c>
      <c r="B24" s="6" t="n">
        <v>1000</v>
      </c>
    </row>
    <row r="25" spans="1:7">
      <c r="A25" s="4" t="s">
        <v>375</v>
      </c>
    </row>
    <row r="26" spans="1:7">
      <c r="A26" s="4" t="s">
        <v>376</v>
      </c>
      <c r="B26" s="6" t="n">
        <v>1000</v>
      </c>
    </row>
    <row r="27" spans="1:7">
      <c r="A27" s="4" t="s">
        <v>70</v>
      </c>
      <c r="B27" s="5" t="n">
        <v>16092</v>
      </c>
    </row>
    <row r="28" spans="1:7">
      <c r="A28" s="4" t="s">
        <v>377</v>
      </c>
    </row>
    <row r="29" spans="1:7">
      <c r="A29" s="4" t="s">
        <v>378</v>
      </c>
      <c r="B29" s="4" t="s">
        <v>379</v>
      </c>
    </row>
    <row r="30" spans="1:7">
      <c r="A30" s="4" t="s">
        <v>367</v>
      </c>
      <c r="B30" s="5" t="n">
        <v>7111981</v>
      </c>
    </row>
    <row r="31" spans="1:7">
      <c r="A31" s="4" t="s">
        <v>368</v>
      </c>
      <c r="B31" s="8" t="n">
        <v>0.12</v>
      </c>
    </row>
    <row r="32" spans="1:7">
      <c r="A32" s="4" t="s">
        <v>380</v>
      </c>
    </row>
    <row r="33" spans="1:7">
      <c r="A33" s="4" t="s">
        <v>361</v>
      </c>
      <c r="C33" s="6" t="n">
        <v>2000</v>
      </c>
    </row>
    <row r="34" spans="1:7">
      <c r="A34" s="4" t="s">
        <v>376</v>
      </c>
      <c r="B34" s="6" t="n">
        <v>1000</v>
      </c>
    </row>
    <row r="35" spans="1:7">
      <c r="A35" s="4" t="s">
        <v>335</v>
      </c>
      <c r="B35" s="4" t="s">
        <v>339</v>
      </c>
    </row>
    <row r="36" spans="1:7">
      <c r="A36" s="4" t="s">
        <v>381</v>
      </c>
    </row>
    <row r="37" spans="1:7">
      <c r="A37" s="4" t="s">
        <v>378</v>
      </c>
      <c r="B37" s="4" t="s">
        <v>382</v>
      </c>
    </row>
    <row r="38" spans="1:7">
      <c r="A38" s="4" t="s">
        <v>367</v>
      </c>
      <c r="B38" s="5" t="n">
        <v>53628842</v>
      </c>
    </row>
    <row r="39" spans="1:7">
      <c r="A39" s="4" t="s">
        <v>383</v>
      </c>
      <c r="B39" s="6" t="n">
        <v>16100</v>
      </c>
    </row>
    <row r="40" spans="1:7">
      <c r="A40" s="4" t="s">
        <v>376</v>
      </c>
      <c r="B40" s="6" t="n">
        <v>1000</v>
      </c>
    </row>
    <row r="41" spans="1:7">
      <c r="A41" s="4" t="s">
        <v>384</v>
      </c>
    </row>
    <row r="42" spans="1:7">
      <c r="A42" s="4" t="s">
        <v>373</v>
      </c>
      <c r="B42" s="6" t="n">
        <v>5100</v>
      </c>
    </row>
    <row r="43" spans="1:7">
      <c r="A43" s="4" t="s">
        <v>335</v>
      </c>
      <c r="B43" s="4" t="s">
        <v>339</v>
      </c>
    </row>
    <row r="44" spans="1:7">
      <c r="A44" s="4" t="s">
        <v>385</v>
      </c>
    </row>
    <row r="45" spans="1:7">
      <c r="A45" s="4" t="s">
        <v>373</v>
      </c>
      <c r="B45" s="6" t="n">
        <v>1000</v>
      </c>
      <c r="D45" s="5" t="n">
        <v>5100</v>
      </c>
    </row>
    <row r="46" spans="1:7">
      <c r="A46" s="4" t="s">
        <v>335</v>
      </c>
      <c r="B46" s="4" t="s">
        <v>339</v>
      </c>
    </row>
    <row r="47" spans="1:7">
      <c r="A47" s="4" t="s">
        <v>386</v>
      </c>
      <c r="D47" s="5" t="n">
        <v>500</v>
      </c>
    </row>
    <row r="48" spans="1:7">
      <c r="A48" s="4" t="s">
        <v>381</v>
      </c>
    </row>
    <row r="49" spans="1:7">
      <c r="A49" s="4" t="s">
        <v>383</v>
      </c>
      <c r="D49" s="5" t="n">
        <v>16100</v>
      </c>
    </row>
    <row r="50" spans="1:7">
      <c r="A50" s="4" t="s">
        <v>370</v>
      </c>
      <c r="D50" s="6" t="n">
        <v>9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1"/>
  </cols>
  <sheetData>
    <row r="1" spans="1:2">
      <c r="A1" s="1" t="s">
        <v>387</v>
      </c>
      <c r="B1" s="2" t="s">
        <v>1</v>
      </c>
    </row>
    <row r="2" spans="1:2">
      <c r="B2" s="2" t="s">
        <v>2</v>
      </c>
    </row>
    <row r="3" spans="1:2">
      <c r="A3" s="4" t="s">
        <v>388</v>
      </c>
    </row>
    <row r="4" spans="1:2">
      <c r="A4" s="4" t="s">
        <v>389</v>
      </c>
      <c r="B4" s="4" t="s">
        <v>390</v>
      </c>
    </row>
    <row r="5" spans="1:2">
      <c r="A5" s="4" t="s">
        <v>391</v>
      </c>
    </row>
    <row r="6" spans="1:2">
      <c r="A6" s="4" t="s">
        <v>389</v>
      </c>
      <c r="B6" s="4" t="s">
        <v>392</v>
      </c>
    </row>
    <row r="7" spans="1:2">
      <c r="A7" s="4" t="s">
        <v>393</v>
      </c>
    </row>
    <row r="8" spans="1:2">
      <c r="A8" s="4" t="s">
        <v>389</v>
      </c>
      <c r="B8" s="4" t="s">
        <v>394</v>
      </c>
    </row>
    <row r="9" spans="1:2">
      <c r="A9" s="4" t="s">
        <v>395</v>
      </c>
    </row>
    <row r="10" spans="1:2">
      <c r="A10" s="4" t="s">
        <v>389</v>
      </c>
      <c r="B10" s="4" t="s">
        <v>396</v>
      </c>
    </row>
    <row r="11" spans="1:2">
      <c r="A11" s="4" t="s">
        <v>397</v>
      </c>
    </row>
    <row r="12" spans="1:2">
      <c r="A12" s="4" t="s">
        <v>389</v>
      </c>
      <c r="B12" s="4" t="s">
        <v>398</v>
      </c>
    </row>
    <row r="13" spans="1:2">
      <c r="A13" s="4" t="s">
        <v>399</v>
      </c>
    </row>
    <row r="14" spans="1:2">
      <c r="A14" s="4" t="s">
        <v>389</v>
      </c>
      <c r="B14" s="4" t="s">
        <v>396</v>
      </c>
    </row>
    <row r="15" spans="1:2">
      <c r="A15" s="4" t="s">
        <v>400</v>
      </c>
    </row>
    <row r="16" spans="1:2">
      <c r="A16" s="4" t="s">
        <v>389</v>
      </c>
      <c r="B16" s="4" t="s">
        <v>401</v>
      </c>
    </row>
    <row r="17" spans="1:2">
      <c r="A17" s="4" t="s">
        <v>402</v>
      </c>
    </row>
    <row r="18" spans="1:2">
      <c r="A18" s="4" t="s">
        <v>389</v>
      </c>
      <c r="B18"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6"/>
  </cols>
  <sheetData>
    <row r="1" spans="1:2">
      <c r="A1" s="1" t="s">
        <v>403</v>
      </c>
      <c r="B1" s="2" t="s">
        <v>1</v>
      </c>
    </row>
    <row r="2" spans="1:2">
      <c r="B2" s="2" t="s">
        <v>2</v>
      </c>
    </row>
    <row r="3" spans="1:2">
      <c r="A3" s="4" t="s">
        <v>404</v>
      </c>
    </row>
    <row r="4" spans="1:2">
      <c r="A4" s="4" t="s">
        <v>405</v>
      </c>
      <c r="B4" s="4" t="s">
        <v>406</v>
      </c>
    </row>
    <row r="5" spans="1:2">
      <c r="A5" s="4" t="s">
        <v>407</v>
      </c>
    </row>
    <row r="6" spans="1:2">
      <c r="A6" s="4" t="s">
        <v>405</v>
      </c>
      <c r="B6" s="4" t="s">
        <v>406</v>
      </c>
    </row>
    <row r="7" spans="1:2">
      <c r="A7" s="4" t="s">
        <v>408</v>
      </c>
    </row>
    <row r="8" spans="1:2">
      <c r="A8" s="4" t="s">
        <v>405</v>
      </c>
      <c r="B8" s="4" t="s">
        <v>409</v>
      </c>
    </row>
    <row r="9" spans="1:2">
      <c r="A9" s="4" t="s">
        <v>410</v>
      </c>
    </row>
    <row r="10" spans="1:2">
      <c r="A10" s="4" t="s">
        <v>405</v>
      </c>
      <c r="B10"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0</v>
      </c>
    </row>
    <row r="3" spans="1:3">
      <c r="A3" s="3" t="s">
        <v>412</v>
      </c>
    </row>
    <row r="4" spans="1:3">
      <c r="A4" s="4" t="s">
        <v>413</v>
      </c>
      <c r="B4" s="6" t="n">
        <v>810</v>
      </c>
      <c r="C4" s="6" t="n">
        <v>1182</v>
      </c>
    </row>
    <row r="5" spans="1:3">
      <c r="A5" s="4" t="s">
        <v>414</v>
      </c>
      <c r="C5" s="5" t="n">
        <v>-372</v>
      </c>
    </row>
    <row r="6" spans="1:3">
      <c r="A6" s="4" t="s">
        <v>415</v>
      </c>
      <c r="B6" s="5" t="n">
        <v>-810</v>
      </c>
      <c r="C6" s="4" t="s">
        <v>48</v>
      </c>
    </row>
    <row r="7" spans="1:3">
      <c r="A7" s="4" t="s">
        <v>416</v>
      </c>
      <c r="B7" s="4" t="s">
        <v>48</v>
      </c>
      <c r="C7" s="6" t="n">
        <v>8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 customWidth="1" max="5" min="5" width="27"/>
  </cols>
  <sheetData>
    <row r="1" spans="1:5">
      <c r="A1" s="1" t="s">
        <v>417</v>
      </c>
      <c r="B1" s="2" t="s">
        <v>302</v>
      </c>
      <c r="D1" s="2" t="s">
        <v>1</v>
      </c>
    </row>
    <row r="2" spans="1:5">
      <c r="B2" s="2" t="s">
        <v>307</v>
      </c>
      <c r="C2" s="2" t="s">
        <v>418</v>
      </c>
      <c r="D2" s="2" t="s">
        <v>419</v>
      </c>
      <c r="E2" s="2" t="s">
        <v>420</v>
      </c>
    </row>
    <row r="3" spans="1:5">
      <c r="A3" s="4" t="s">
        <v>421</v>
      </c>
      <c r="D3" s="5" t="n">
        <v>40</v>
      </c>
      <c r="E3" s="5" t="n">
        <v>50</v>
      </c>
    </row>
    <row r="4" spans="1:5">
      <c r="A4" s="4" t="s">
        <v>80</v>
      </c>
      <c r="D4" s="6" t="n">
        <v>14637</v>
      </c>
      <c r="E4" s="6" t="n">
        <v>11002</v>
      </c>
    </row>
    <row r="5" spans="1:5">
      <c r="A5" s="4" t="s">
        <v>422</v>
      </c>
      <c r="D5" s="5" t="n">
        <v>73</v>
      </c>
      <c r="E5" s="5" t="n">
        <v>600</v>
      </c>
    </row>
    <row r="6" spans="1:5">
      <c r="A6" s="4" t="s">
        <v>423</v>
      </c>
      <c r="D6" s="5" t="n">
        <v>24500</v>
      </c>
    </row>
    <row r="7" spans="1:5">
      <c r="A7" s="4" t="s">
        <v>424</v>
      </c>
      <c r="E7" s="5" t="n">
        <v>300</v>
      </c>
    </row>
    <row r="8" spans="1:5">
      <c r="A8" s="4" t="s">
        <v>132</v>
      </c>
      <c r="D8" s="5" t="n">
        <v>625</v>
      </c>
      <c r="E8" s="4" t="s">
        <v>48</v>
      </c>
    </row>
    <row r="9" spans="1:5">
      <c r="A9" s="4" t="s">
        <v>425</v>
      </c>
    </row>
    <row r="10" spans="1:5">
      <c r="A10" s="4" t="s">
        <v>80</v>
      </c>
      <c r="D10" s="6" t="n">
        <v>8200</v>
      </c>
      <c r="E10" s="6" t="n">
        <v>4800</v>
      </c>
    </row>
    <row r="11" spans="1:5">
      <c r="A11" s="4" t="s">
        <v>426</v>
      </c>
      <c r="D11" s="4" t="s">
        <v>427</v>
      </c>
      <c r="E11" s="4" t="s">
        <v>428</v>
      </c>
    </row>
    <row r="12" spans="1:5">
      <c r="A12" s="4" t="s">
        <v>429</v>
      </c>
      <c r="D12" s="6" t="n">
        <v>1800</v>
      </c>
      <c r="E12" s="6" t="n">
        <v>600</v>
      </c>
    </row>
    <row r="13" spans="1:5">
      <c r="A13" s="4" t="s">
        <v>430</v>
      </c>
    </row>
    <row r="14" spans="1:5">
      <c r="A14" s="4" t="s">
        <v>431</v>
      </c>
      <c r="D14" s="6" t="n">
        <v>3500</v>
      </c>
    </row>
    <row r="15" spans="1:5">
      <c r="A15" s="4" t="s">
        <v>432</v>
      </c>
      <c r="B15" s="4" t="s">
        <v>433</v>
      </c>
      <c r="C15" s="4" t="s">
        <v>434</v>
      </c>
      <c r="D15" s="4" t="s">
        <v>4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4" t="s">
        <v>48</v>
      </c>
      <c r="C4" s="6" t="n">
        <v>15562</v>
      </c>
    </row>
    <row r="5" spans="1:3">
      <c r="A5" s="4" t="s">
        <v>439</v>
      </c>
      <c r="B5" s="5" t="n">
        <v>58</v>
      </c>
      <c r="C5" s="5" t="n">
        <v>1087</v>
      </c>
    </row>
    <row r="6" spans="1:3">
      <c r="A6" s="4" t="s">
        <v>440</v>
      </c>
      <c r="B6" s="4" t="s">
        <v>48</v>
      </c>
      <c r="C6" s="5" t="n">
        <v>1087</v>
      </c>
    </row>
    <row r="7" spans="1:3">
      <c r="A7" s="4" t="s">
        <v>441</v>
      </c>
      <c r="B7" s="6" t="n">
        <v>58</v>
      </c>
      <c r="C7" s="6" t="n">
        <v>177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0</v>
      </c>
    </row>
    <row r="3" spans="1:3">
      <c r="A3" s="3" t="s">
        <v>437</v>
      </c>
    </row>
    <row r="4" spans="1:3">
      <c r="A4" s="4" t="s">
        <v>89</v>
      </c>
      <c r="B4" s="4" t="s">
        <v>48</v>
      </c>
      <c r="C4" s="6" t="n">
        <v>629</v>
      </c>
    </row>
    <row r="5" spans="1:3">
      <c r="A5" s="4" t="s">
        <v>90</v>
      </c>
      <c r="B5" s="5" t="n">
        <v>320</v>
      </c>
      <c r="C5" s="4" t="s">
        <v>48</v>
      </c>
    </row>
    <row r="6" spans="1:3">
      <c r="A6" s="4" t="s">
        <v>443</v>
      </c>
      <c r="B6" s="5" t="n">
        <v>138</v>
      </c>
      <c r="C6" s="5" t="n">
        <v>472</v>
      </c>
    </row>
    <row r="7" spans="1:3">
      <c r="A7" s="4" t="s">
        <v>444</v>
      </c>
      <c r="B7" s="5" t="n">
        <v>-221</v>
      </c>
      <c r="C7" s="5" t="n">
        <v>456</v>
      </c>
    </row>
    <row r="8" spans="1:3">
      <c r="A8" s="4" t="s">
        <v>445</v>
      </c>
      <c r="B8" s="6" t="n">
        <v>237</v>
      </c>
      <c r="C8" s="6" t="n">
        <v>15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14"/>
  </cols>
  <sheetData>
    <row r="1" spans="1:5">
      <c r="A1" s="1" t="s">
        <v>446</v>
      </c>
      <c r="B1" s="2" t="s">
        <v>1</v>
      </c>
    </row>
    <row r="2" spans="1:5">
      <c r="B2" s="2" t="s">
        <v>2</v>
      </c>
      <c r="C2" s="2" t="s">
        <v>30</v>
      </c>
      <c r="D2" s="2" t="s">
        <v>447</v>
      </c>
      <c r="E2" s="2" t="s">
        <v>448</v>
      </c>
    </row>
    <row r="3" spans="1:5">
      <c r="A3" s="4" t="s">
        <v>85</v>
      </c>
      <c r="B3" s="6" t="n">
        <v>58</v>
      </c>
      <c r="C3" s="6" t="n">
        <v>17736</v>
      </c>
    </row>
    <row r="4" spans="1:5">
      <c r="A4" s="4" t="s">
        <v>449</v>
      </c>
      <c r="B4" s="5" t="n">
        <v>400</v>
      </c>
      <c r="C4" s="5" t="n">
        <v>400</v>
      </c>
    </row>
    <row r="5" spans="1:5">
      <c r="A5" s="4" t="s">
        <v>89</v>
      </c>
      <c r="B5" s="4" t="s">
        <v>48</v>
      </c>
      <c r="C5" s="5" t="n">
        <v>629</v>
      </c>
    </row>
    <row r="6" spans="1:5">
      <c r="A6" s="4" t="s">
        <v>90</v>
      </c>
      <c r="B6" s="5" t="n">
        <v>320</v>
      </c>
      <c r="C6" s="4" t="s">
        <v>48</v>
      </c>
    </row>
    <row r="7" spans="1:5">
      <c r="A7" s="4" t="s">
        <v>443</v>
      </c>
      <c r="B7" s="5" t="n">
        <v>138</v>
      </c>
      <c r="C7" s="5" t="n">
        <v>472</v>
      </c>
    </row>
    <row r="8" spans="1:5">
      <c r="A8" s="4" t="s">
        <v>450</v>
      </c>
      <c r="D8" s="8" t="n">
        <v>0.08</v>
      </c>
    </row>
    <row r="9" spans="1:5">
      <c r="A9" s="4" t="s">
        <v>371</v>
      </c>
      <c r="C9" s="5" t="n">
        <v>200</v>
      </c>
    </row>
    <row r="10" spans="1:5">
      <c r="A10" s="4" t="s">
        <v>451</v>
      </c>
      <c r="B10" s="5" t="n">
        <v>200</v>
      </c>
      <c r="C10" s="5" t="n">
        <v>-500</v>
      </c>
    </row>
    <row r="11" spans="1:5">
      <c r="A11" s="4" t="s">
        <v>452</v>
      </c>
      <c r="B11" s="6" t="n">
        <v>400</v>
      </c>
      <c r="C11" s="5" t="n">
        <v>700</v>
      </c>
    </row>
    <row r="12" spans="1:5">
      <c r="A12" s="4" t="s">
        <v>453</v>
      </c>
      <c r="B12" s="4" t="s">
        <v>454</v>
      </c>
    </row>
    <row r="13" spans="1:5">
      <c r="A13" s="4" t="s">
        <v>455</v>
      </c>
      <c r="E13" s="6" t="n">
        <v>2000</v>
      </c>
    </row>
    <row r="14" spans="1:5">
      <c r="A14" s="4" t="s">
        <v>456</v>
      </c>
    </row>
    <row r="15" spans="1:5">
      <c r="A15" s="4" t="s">
        <v>85</v>
      </c>
      <c r="C15" s="5" t="n">
        <v>1100</v>
      </c>
    </row>
    <row r="16" spans="1:5">
      <c r="A16" s="4" t="s">
        <v>457</v>
      </c>
      <c r="C16" s="5" t="n">
        <v>600</v>
      </c>
    </row>
    <row r="17" spans="1:5">
      <c r="A17" s="4" t="s">
        <v>458</v>
      </c>
      <c r="C17" s="5" t="n">
        <v>500</v>
      </c>
    </row>
    <row r="18" spans="1:5">
      <c r="A18" s="4" t="s">
        <v>459</v>
      </c>
    </row>
    <row r="19" spans="1:5">
      <c r="A19" s="4" t="s">
        <v>449</v>
      </c>
      <c r="C19" s="5" t="n">
        <v>15600</v>
      </c>
    </row>
    <row r="20" spans="1:5">
      <c r="A20" s="4" t="s">
        <v>460</v>
      </c>
      <c r="C20" s="5" t="n">
        <v>18200</v>
      </c>
    </row>
    <row r="21" spans="1:5">
      <c r="A21" s="4" t="s">
        <v>461</v>
      </c>
      <c r="C21" s="5" t="n">
        <v>2000</v>
      </c>
    </row>
    <row r="22" spans="1:5">
      <c r="A22" s="4" t="s">
        <v>89</v>
      </c>
      <c r="C22" s="5" t="n">
        <v>600</v>
      </c>
    </row>
    <row r="23" spans="1:5">
      <c r="A23" s="4" t="s">
        <v>371</v>
      </c>
      <c r="C23" s="5" t="n">
        <v>200</v>
      </c>
    </row>
    <row r="24" spans="1:5">
      <c r="A24" s="4" t="s">
        <v>462</v>
      </c>
      <c r="C24" s="5" t="n">
        <v>100</v>
      </c>
    </row>
    <row r="25" spans="1:5">
      <c r="A25" s="4" t="s">
        <v>463</v>
      </c>
    </row>
    <row r="26" spans="1:5">
      <c r="A26" s="4" t="s">
        <v>460</v>
      </c>
      <c r="C26" s="5" t="n">
        <v>1900</v>
      </c>
    </row>
    <row r="27" spans="1:5">
      <c r="A27" s="4" t="s">
        <v>464</v>
      </c>
      <c r="B27" s="6" t="n">
        <v>58</v>
      </c>
      <c r="C27" s="5" t="n">
        <v>1100</v>
      </c>
    </row>
    <row r="28" spans="1:5">
      <c r="A28" s="4" t="s">
        <v>465</v>
      </c>
      <c r="C28" s="6" t="n">
        <v>800</v>
      </c>
    </row>
    <row r="29" spans="1:5">
      <c r="A29" s="4" t="s">
        <v>466</v>
      </c>
      <c r="C29" s="4" t="s">
        <v>4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8</v>
      </c>
      <c r="B1" s="2" t="s">
        <v>2</v>
      </c>
      <c r="C1" s="2" t="s">
        <v>30</v>
      </c>
    </row>
    <row r="2" spans="1:3">
      <c r="A2" s="4" t="s">
        <v>469</v>
      </c>
      <c r="B2" s="6" t="n">
        <v>38189</v>
      </c>
      <c r="C2" s="6" t="n">
        <v>37023</v>
      </c>
    </row>
    <row r="3" spans="1:3">
      <c r="A3" s="4" t="s">
        <v>470</v>
      </c>
      <c r="B3" s="5" t="n">
        <v>-11374</v>
      </c>
      <c r="C3" s="5" t="n">
        <v>-8807</v>
      </c>
    </row>
    <row r="4" spans="1:3">
      <c r="A4" s="4" t="s">
        <v>471</v>
      </c>
      <c r="B4" s="5" t="n">
        <v>26815</v>
      </c>
      <c r="C4" s="5" t="n">
        <v>28216</v>
      </c>
    </row>
    <row r="5" spans="1:3">
      <c r="A5" s="4" t="s">
        <v>472</v>
      </c>
      <c r="B5" s="5" t="n">
        <v>73</v>
      </c>
      <c r="C5" s="5" t="n">
        <v>10</v>
      </c>
    </row>
    <row r="6" spans="1:3">
      <c r="A6" s="4" t="s">
        <v>38</v>
      </c>
      <c r="B6" s="5" t="n">
        <v>26888</v>
      </c>
      <c r="C6" s="5" t="n">
        <v>28226</v>
      </c>
    </row>
    <row r="7" spans="1:3">
      <c r="A7" s="4" t="s">
        <v>473</v>
      </c>
    </row>
    <row r="8" spans="1:3">
      <c r="A8" s="4" t="s">
        <v>469</v>
      </c>
      <c r="B8" s="5" t="n">
        <v>33024</v>
      </c>
      <c r="C8" s="5" t="n">
        <v>31541</v>
      </c>
    </row>
    <row r="9" spans="1:3">
      <c r="A9" s="4" t="s">
        <v>474</v>
      </c>
    </row>
    <row r="10" spans="1:3">
      <c r="A10" s="4" t="s">
        <v>469</v>
      </c>
      <c r="B10" s="5" t="n">
        <v>4288</v>
      </c>
      <c r="C10" s="5" t="n">
        <v>4523</v>
      </c>
    </row>
    <row r="11" spans="1:3">
      <c r="A11" s="4" t="s">
        <v>475</v>
      </c>
    </row>
    <row r="12" spans="1:3">
      <c r="A12" s="4" t="s">
        <v>469</v>
      </c>
      <c r="B12" s="5" t="n">
        <v>560</v>
      </c>
      <c r="C12" s="5" t="n">
        <v>544</v>
      </c>
    </row>
    <row r="13" spans="1:3">
      <c r="A13" s="4" t="s">
        <v>391</v>
      </c>
    </row>
    <row r="14" spans="1:3">
      <c r="A14" s="4" t="s">
        <v>469</v>
      </c>
      <c r="B14" s="5" t="n">
        <v>105</v>
      </c>
      <c r="C14" s="5" t="n">
        <v>203</v>
      </c>
    </row>
    <row r="15" spans="1:3">
      <c r="A15" s="4" t="s">
        <v>388</v>
      </c>
    </row>
    <row r="16" spans="1:3">
      <c r="A16" s="4" t="s">
        <v>469</v>
      </c>
      <c r="B16" s="6" t="n">
        <v>212</v>
      </c>
      <c r="C16" s="6" t="n">
        <v>2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6</v>
      </c>
      <c r="B1" s="2" t="s">
        <v>2</v>
      </c>
      <c r="C1" s="2" t="s">
        <v>30</v>
      </c>
    </row>
    <row r="2" spans="1:3">
      <c r="A2" s="4" t="s">
        <v>477</v>
      </c>
      <c r="B2" s="6" t="n">
        <v>7989</v>
      </c>
      <c r="C2" s="6" t="n">
        <v>7989</v>
      </c>
    </row>
    <row r="3" spans="1:3">
      <c r="A3" s="4" t="s">
        <v>478</v>
      </c>
      <c r="B3" s="5" t="n">
        <v>-3890</v>
      </c>
      <c r="C3" s="5" t="n">
        <v>-3058</v>
      </c>
    </row>
    <row r="4" spans="1:3">
      <c r="A4" s="4" t="s">
        <v>479</v>
      </c>
      <c r="B4" s="5" t="n">
        <v>4099</v>
      </c>
      <c r="C4" s="5" t="n">
        <v>4931</v>
      </c>
    </row>
    <row r="5" spans="1:3">
      <c r="A5" s="4" t="s">
        <v>407</v>
      </c>
    </row>
    <row r="6" spans="1:3">
      <c r="A6" s="4" t="s">
        <v>477</v>
      </c>
      <c r="B6" s="5" t="n">
        <v>5323</v>
      </c>
      <c r="C6" s="5" t="n">
        <v>5323</v>
      </c>
    </row>
    <row r="7" spans="1:3">
      <c r="A7" s="4" t="s">
        <v>478</v>
      </c>
      <c r="B7" s="5" t="n">
        <v>-2432</v>
      </c>
      <c r="C7" s="5" t="n">
        <v>-1900</v>
      </c>
    </row>
    <row r="8" spans="1:3">
      <c r="A8" s="4" t="s">
        <v>479</v>
      </c>
      <c r="B8" s="5" t="n">
        <v>2891</v>
      </c>
      <c r="C8" s="5" t="n">
        <v>3423</v>
      </c>
    </row>
    <row r="9" spans="1:3">
      <c r="A9" s="4" t="s">
        <v>404</v>
      </c>
    </row>
    <row r="10" spans="1:3">
      <c r="A10" s="4" t="s">
        <v>477</v>
      </c>
      <c r="B10" s="5" t="n">
        <v>2174</v>
      </c>
      <c r="C10" s="5" t="n">
        <v>2174</v>
      </c>
    </row>
    <row r="11" spans="1:3">
      <c r="A11" s="4" t="s">
        <v>478</v>
      </c>
      <c r="B11" s="5" t="n">
        <v>-966</v>
      </c>
      <c r="C11" s="5" t="n">
        <v>-749</v>
      </c>
    </row>
    <row r="12" spans="1:3">
      <c r="A12" s="4" t="s">
        <v>479</v>
      </c>
      <c r="B12" s="5" t="n">
        <v>1208</v>
      </c>
      <c r="C12" s="5" t="n">
        <v>1425</v>
      </c>
    </row>
    <row r="13" spans="1:3">
      <c r="A13" s="4" t="s">
        <v>480</v>
      </c>
    </row>
    <row r="14" spans="1:3">
      <c r="A14" s="4" t="s">
        <v>477</v>
      </c>
      <c r="B14" s="5" t="n">
        <v>492</v>
      </c>
      <c r="C14" s="5" t="n">
        <v>492</v>
      </c>
    </row>
    <row r="15" spans="1:3">
      <c r="A15" s="4" t="s">
        <v>478</v>
      </c>
      <c r="B15" s="5" t="n">
        <v>-492</v>
      </c>
      <c r="C15" s="5" t="n">
        <v>-409</v>
      </c>
    </row>
    <row r="16" spans="1:3">
      <c r="A16" s="4" t="s">
        <v>479</v>
      </c>
      <c r="B16" s="4" t="s">
        <v>48</v>
      </c>
      <c r="C16" s="6" t="n">
        <v>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20"/>
    <col customWidth="1" max="6" min="6" width="15"/>
    <col customWidth="1" max="7" min="7" width="10"/>
  </cols>
  <sheetData>
    <row r="1" spans="1:7">
      <c r="A1" s="1" t="s">
        <v>107</v>
      </c>
      <c r="B1" s="2" t="s">
        <v>66</v>
      </c>
      <c r="C1" s="2" t="s">
        <v>108</v>
      </c>
      <c r="D1" s="2" t="s">
        <v>109</v>
      </c>
      <c r="E1" s="2" t="s">
        <v>110</v>
      </c>
      <c r="F1" s="2" t="s">
        <v>76</v>
      </c>
      <c r="G1" s="2" t="s">
        <v>111</v>
      </c>
    </row>
    <row r="2" spans="1:7">
      <c r="A2" s="4" t="s">
        <v>112</v>
      </c>
      <c r="B2" s="4" t="s">
        <v>48</v>
      </c>
      <c r="C2" s="5" t="n">
        <v>6707039</v>
      </c>
    </row>
    <row r="3" spans="1:7">
      <c r="A3" s="4" t="s">
        <v>113</v>
      </c>
      <c r="B3" s="4" t="s">
        <v>48</v>
      </c>
      <c r="C3" s="6" t="n">
        <v>7</v>
      </c>
      <c r="D3" s="6" t="n">
        <v>28909</v>
      </c>
      <c r="E3" s="6" t="n">
        <v>-12023</v>
      </c>
      <c r="F3" s="6" t="n">
        <v>-2</v>
      </c>
      <c r="G3" s="6" t="n">
        <v>16891</v>
      </c>
    </row>
    <row r="4" spans="1:7">
      <c r="A4" s="4" t="s">
        <v>100</v>
      </c>
      <c r="B4" s="4" t="s">
        <v>48</v>
      </c>
      <c r="C4" s="4" t="s">
        <v>48</v>
      </c>
      <c r="D4" s="5" t="n">
        <v>-728</v>
      </c>
      <c r="E4" s="4" t="s">
        <v>48</v>
      </c>
      <c r="F4" s="4" t="s">
        <v>48</v>
      </c>
      <c r="G4" s="5" t="n">
        <v>-728</v>
      </c>
    </row>
    <row r="5" spans="1:7">
      <c r="A5" s="4" t="s">
        <v>101</v>
      </c>
      <c r="B5" s="4" t="s">
        <v>48</v>
      </c>
      <c r="C5" s="4" t="s">
        <v>48</v>
      </c>
      <c r="D5" s="5" t="n">
        <v>126</v>
      </c>
      <c r="E5" s="4" t="s">
        <v>48</v>
      </c>
      <c r="F5" s="4" t="s">
        <v>48</v>
      </c>
      <c r="G5" s="5" t="n">
        <v>126</v>
      </c>
    </row>
    <row r="6" spans="1:7">
      <c r="A6" s="4" t="s">
        <v>99</v>
      </c>
      <c r="B6" s="4" t="s">
        <v>48</v>
      </c>
      <c r="C6" s="4" t="s">
        <v>48</v>
      </c>
      <c r="D6" s="4" t="s">
        <v>48</v>
      </c>
      <c r="E6" s="5" t="n">
        <v>-22135</v>
      </c>
      <c r="F6" s="4" t="s">
        <v>48</v>
      </c>
      <c r="G6" s="5" t="n">
        <v>-22135</v>
      </c>
    </row>
    <row r="7" spans="1:7">
      <c r="A7" s="4" t="s">
        <v>114</v>
      </c>
      <c r="B7" s="4" t="s">
        <v>48</v>
      </c>
      <c r="C7" s="5" t="n">
        <v>6707039</v>
      </c>
    </row>
    <row r="8" spans="1:7">
      <c r="A8" s="4" t="s">
        <v>115</v>
      </c>
      <c r="B8" s="4" t="s">
        <v>48</v>
      </c>
      <c r="C8" s="6" t="n">
        <v>7</v>
      </c>
      <c r="D8" s="5" t="n">
        <v>28307</v>
      </c>
      <c r="E8" s="5" t="n">
        <v>-34158</v>
      </c>
      <c r="F8" s="5" t="n">
        <v>-2</v>
      </c>
      <c r="G8" s="5" t="n">
        <v>-5846</v>
      </c>
    </row>
    <row r="9" spans="1:7">
      <c r="A9" s="4" t="s">
        <v>100</v>
      </c>
      <c r="B9" s="4" t="s">
        <v>48</v>
      </c>
      <c r="C9" s="4" t="s">
        <v>48</v>
      </c>
      <c r="D9" s="5" t="n">
        <v>-63</v>
      </c>
      <c r="E9" s="4" t="s">
        <v>48</v>
      </c>
      <c r="F9" s="4" t="s">
        <v>48</v>
      </c>
      <c r="G9" s="5" t="n">
        <v>-63</v>
      </c>
    </row>
    <row r="10" spans="1:7">
      <c r="A10" s="4" t="s">
        <v>101</v>
      </c>
      <c r="G10" s="4" t="s">
        <v>48</v>
      </c>
    </row>
    <row r="11" spans="1:7">
      <c r="A11" s="4" t="s">
        <v>116</v>
      </c>
      <c r="B11" s="4" t="s">
        <v>48</v>
      </c>
      <c r="C11" s="5" t="n">
        <v>1657494</v>
      </c>
    </row>
    <row r="12" spans="1:7">
      <c r="A12" s="4" t="s">
        <v>117</v>
      </c>
      <c r="B12" s="4" t="s">
        <v>48</v>
      </c>
      <c r="C12" s="6" t="n">
        <v>2</v>
      </c>
      <c r="D12" s="5" t="n">
        <v>197</v>
      </c>
      <c r="E12" s="4" t="s">
        <v>48</v>
      </c>
      <c r="F12" s="4" t="s">
        <v>48</v>
      </c>
      <c r="G12" s="5" t="n">
        <v>199</v>
      </c>
    </row>
    <row r="13" spans="1:7">
      <c r="A13" s="4" t="s">
        <v>118</v>
      </c>
      <c r="B13" s="4" t="s">
        <v>48</v>
      </c>
      <c r="C13" s="5" t="n">
        <v>5454487</v>
      </c>
    </row>
    <row r="14" spans="1:7">
      <c r="A14" s="4" t="s">
        <v>119</v>
      </c>
      <c r="B14" s="4" t="s">
        <v>48</v>
      </c>
      <c r="C14" s="6" t="n">
        <v>5</v>
      </c>
      <c r="D14" s="5" t="n">
        <v>15031</v>
      </c>
      <c r="E14" s="4" t="s">
        <v>48</v>
      </c>
      <c r="F14" s="4" t="s">
        <v>48</v>
      </c>
      <c r="G14" s="5" t="n">
        <v>15036</v>
      </c>
    </row>
    <row r="15" spans="1:7">
      <c r="A15" s="4" t="s">
        <v>120</v>
      </c>
      <c r="B15" s="5" t="n">
        <v>16092</v>
      </c>
      <c r="C15" s="4" t="s">
        <v>48</v>
      </c>
    </row>
    <row r="16" spans="1:7">
      <c r="A16" s="4" t="s">
        <v>121</v>
      </c>
      <c r="B16" s="6" t="n">
        <v>6435</v>
      </c>
      <c r="C16" s="4" t="s">
        <v>48</v>
      </c>
      <c r="D16" s="5" t="n">
        <v>9657</v>
      </c>
      <c r="E16" s="4" t="s">
        <v>48</v>
      </c>
      <c r="F16" s="4" t="s">
        <v>48</v>
      </c>
      <c r="G16" s="5" t="n">
        <v>16092</v>
      </c>
    </row>
    <row r="17" spans="1:7">
      <c r="A17" s="4" t="s">
        <v>122</v>
      </c>
      <c r="B17" s="5" t="n">
        <v>1200</v>
      </c>
    </row>
    <row r="18" spans="1:7">
      <c r="A18" s="4" t="s">
        <v>123</v>
      </c>
      <c r="B18" s="6" t="n">
        <v>320</v>
      </c>
      <c r="C18" s="4" t="s">
        <v>48</v>
      </c>
      <c r="D18" s="4" t="s">
        <v>48</v>
      </c>
      <c r="E18" s="4" t="s">
        <v>48</v>
      </c>
      <c r="F18" s="4" t="s">
        <v>48</v>
      </c>
      <c r="G18" s="5" t="n">
        <v>320</v>
      </c>
    </row>
    <row r="19" spans="1:7">
      <c r="A19" s="4" t="s">
        <v>124</v>
      </c>
      <c r="B19" s="4" t="s">
        <v>48</v>
      </c>
      <c r="C19" s="4" t="s">
        <v>48</v>
      </c>
      <c r="D19" s="5" t="n">
        <v>625</v>
      </c>
      <c r="E19" s="4" t="s">
        <v>48</v>
      </c>
      <c r="F19" s="4" t="s">
        <v>48</v>
      </c>
      <c r="G19" s="5" t="n">
        <v>625</v>
      </c>
    </row>
    <row r="20" spans="1:7">
      <c r="A20" s="4" t="s">
        <v>99</v>
      </c>
      <c r="B20" s="4" t="s">
        <v>48</v>
      </c>
      <c r="C20" s="4" t="s">
        <v>48</v>
      </c>
      <c r="D20" s="4" t="s">
        <v>48</v>
      </c>
      <c r="E20" s="5" t="n">
        <v>-425</v>
      </c>
      <c r="F20" s="4" t="s">
        <v>48</v>
      </c>
      <c r="G20" s="5" t="n">
        <v>-425</v>
      </c>
    </row>
    <row r="21" spans="1:7">
      <c r="A21" s="4" t="s">
        <v>125</v>
      </c>
      <c r="B21" s="5" t="n">
        <v>17292</v>
      </c>
      <c r="C21" s="5" t="n">
        <v>13819020</v>
      </c>
    </row>
    <row r="22" spans="1:7">
      <c r="A22" s="4" t="s">
        <v>126</v>
      </c>
      <c r="B22" s="6" t="n">
        <v>6755</v>
      </c>
      <c r="C22" s="6" t="n">
        <v>14</v>
      </c>
      <c r="D22" s="6" t="n">
        <v>53754</v>
      </c>
      <c r="E22" s="6" t="n">
        <v>-34583</v>
      </c>
      <c r="F22" s="6" t="n">
        <v>-2</v>
      </c>
      <c r="G22" s="6" t="n">
        <v>259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1</v>
      </c>
      <c r="B1" s="2" t="s">
        <v>2</v>
      </c>
      <c r="C1" s="2" t="s">
        <v>30</v>
      </c>
    </row>
    <row r="2" spans="1:3">
      <c r="A2" s="3" t="s">
        <v>482</v>
      </c>
    </row>
    <row r="3" spans="1:3">
      <c r="A3" s="5" t="n">
        <v>2018</v>
      </c>
      <c r="B3" s="6" t="n">
        <v>750</v>
      </c>
    </row>
    <row r="4" spans="1:3">
      <c r="A4" s="5" t="n">
        <v>2019</v>
      </c>
      <c r="B4" s="5" t="n">
        <v>750</v>
      </c>
    </row>
    <row r="5" spans="1:3">
      <c r="A5" s="5" t="n">
        <v>2020</v>
      </c>
      <c r="B5" s="5" t="n">
        <v>750</v>
      </c>
    </row>
    <row r="6" spans="1:3">
      <c r="A6" s="5" t="n">
        <v>2021</v>
      </c>
      <c r="B6" s="5" t="n">
        <v>750</v>
      </c>
    </row>
    <row r="7" spans="1:3">
      <c r="A7" s="5" t="n">
        <v>2022</v>
      </c>
      <c r="B7" s="5" t="n">
        <v>679</v>
      </c>
    </row>
    <row r="8" spans="1:3">
      <c r="A8" s="4" t="s">
        <v>483</v>
      </c>
      <c r="B8" s="5" t="n">
        <v>420</v>
      </c>
    </row>
    <row r="9" spans="1:3">
      <c r="A9" s="4" t="s">
        <v>39</v>
      </c>
      <c r="B9" s="6" t="n">
        <v>4099</v>
      </c>
      <c r="C9" s="6" t="n">
        <v>49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4</v>
      </c>
      <c r="B1" s="2" t="s">
        <v>1</v>
      </c>
    </row>
    <row r="2" spans="1:3">
      <c r="B2" s="2" t="s">
        <v>2</v>
      </c>
      <c r="C2" s="2" t="s">
        <v>30</v>
      </c>
    </row>
    <row r="3" spans="1:3">
      <c r="A3" s="3" t="s">
        <v>485</v>
      </c>
    </row>
    <row r="4" spans="1:3">
      <c r="A4" s="4" t="s">
        <v>486</v>
      </c>
      <c r="B4" s="6" t="n">
        <v>2900</v>
      </c>
      <c r="C4" s="6" t="n">
        <v>3900</v>
      </c>
    </row>
    <row r="5" spans="1:3">
      <c r="A5" s="4" t="s">
        <v>487</v>
      </c>
      <c r="B5" s="6" t="n">
        <v>800</v>
      </c>
      <c r="C5" s="6" t="n">
        <v>1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88</v>
      </c>
      <c r="B1" s="2" t="s">
        <v>2</v>
      </c>
      <c r="C1" s="2" t="s">
        <v>30</v>
      </c>
      <c r="D1" s="2" t="s">
        <v>359</v>
      </c>
    </row>
    <row r="2" spans="1:4">
      <c r="A2" s="4" t="s">
        <v>489</v>
      </c>
      <c r="D2" s="6" t="n">
        <v>2000</v>
      </c>
    </row>
    <row r="3" spans="1:4">
      <c r="A3" s="4" t="s">
        <v>111</v>
      </c>
      <c r="B3" s="4" t="s">
        <v>48</v>
      </c>
      <c r="C3" s="6" t="n">
        <v>10</v>
      </c>
    </row>
    <row r="4" spans="1:4">
      <c r="A4" s="4" t="s">
        <v>490</v>
      </c>
    </row>
    <row r="5" spans="1:4">
      <c r="A5" s="4" t="s">
        <v>489</v>
      </c>
      <c r="B5" s="4" t="s">
        <v>48</v>
      </c>
      <c r="C5" s="5" t="n">
        <v>1500</v>
      </c>
    </row>
    <row r="6" spans="1:4">
      <c r="A6" s="4" t="s">
        <v>491</v>
      </c>
      <c r="B6" s="5" t="n">
        <v>3</v>
      </c>
      <c r="C6" s="5" t="n">
        <v>93</v>
      </c>
    </row>
    <row r="7" spans="1:4">
      <c r="A7" s="4" t="s">
        <v>111</v>
      </c>
      <c r="B7" s="5" t="n">
        <v>3</v>
      </c>
      <c r="C7" s="5" t="n">
        <v>1593</v>
      </c>
    </row>
    <row r="8" spans="1:4">
      <c r="A8" s="4" t="s">
        <v>492</v>
      </c>
    </row>
    <row r="9" spans="1:4">
      <c r="A9" s="4" t="s">
        <v>489</v>
      </c>
      <c r="B9" s="4" t="s">
        <v>48</v>
      </c>
      <c r="C9" s="4" t="s">
        <v>48</v>
      </c>
    </row>
    <row r="10" spans="1:4">
      <c r="A10" s="4" t="s">
        <v>491</v>
      </c>
      <c r="B10" s="4" t="s">
        <v>48</v>
      </c>
      <c r="C10" s="5" t="n">
        <v>10</v>
      </c>
    </row>
    <row r="11" spans="1:4">
      <c r="A11" s="4" t="s">
        <v>111</v>
      </c>
      <c r="B11" s="4" t="s">
        <v>48</v>
      </c>
      <c r="C11" s="6" t="n">
        <v>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6"/>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93</v>
      </c>
      <c r="B1" s="2" t="s">
        <v>494</v>
      </c>
      <c r="C1" s="2" t="s">
        <v>495</v>
      </c>
      <c r="D1" s="2" t="s">
        <v>359</v>
      </c>
      <c r="E1" s="2" t="s">
        <v>307</v>
      </c>
      <c r="F1" s="2" t="s">
        <v>308</v>
      </c>
      <c r="G1" s="2" t="s">
        <v>496</v>
      </c>
      <c r="H1" s="2" t="s">
        <v>497</v>
      </c>
      <c r="I1" s="2" t="s">
        <v>498</v>
      </c>
      <c r="J1" s="2" t="s">
        <v>499</v>
      </c>
      <c r="K1" s="2" t="s">
        <v>2</v>
      </c>
      <c r="L1" s="2" t="s">
        <v>30</v>
      </c>
      <c r="M1" s="2" t="s">
        <v>500</v>
      </c>
      <c r="N1" s="2" t="s">
        <v>501</v>
      </c>
      <c r="O1" s="2" t="s">
        <v>502</v>
      </c>
    </row>
    <row r="2" spans="1:15">
      <c r="A2" s="4" t="s">
        <v>503</v>
      </c>
      <c r="O2" s="6" t="n">
        <v>25000</v>
      </c>
    </row>
    <row r="3" spans="1:15">
      <c r="A3" s="4" t="s">
        <v>504</v>
      </c>
      <c r="O3" s="5" t="n">
        <v>1300</v>
      </c>
    </row>
    <row r="4" spans="1:15">
      <c r="A4" s="4" t="s">
        <v>505</v>
      </c>
      <c r="H4" s="4" t="s">
        <v>506</v>
      </c>
    </row>
    <row r="5" spans="1:15">
      <c r="A5" s="4" t="s">
        <v>89</v>
      </c>
      <c r="K5" s="4" t="s">
        <v>48</v>
      </c>
      <c r="L5" s="6" t="n">
        <v>629</v>
      </c>
    </row>
    <row r="6" spans="1:15">
      <c r="A6" s="4" t="s">
        <v>507</v>
      </c>
      <c r="K6" s="5" t="n">
        <v>900</v>
      </c>
    </row>
    <row r="7" spans="1:15">
      <c r="A7" s="4" t="s">
        <v>489</v>
      </c>
      <c r="D7" s="6" t="n">
        <v>2000</v>
      </c>
    </row>
    <row r="8" spans="1:15">
      <c r="A8" s="4" t="s">
        <v>508</v>
      </c>
      <c r="E8" s="6" t="n">
        <v>100</v>
      </c>
      <c r="K8" s="5" t="n">
        <v>3</v>
      </c>
      <c r="L8" s="5" t="n">
        <v>100</v>
      </c>
    </row>
    <row r="9" spans="1:15">
      <c r="A9" s="4" t="s">
        <v>509</v>
      </c>
      <c r="E9" s="5" t="n">
        <v>100</v>
      </c>
    </row>
    <row r="10" spans="1:15">
      <c r="A10" s="4" t="s">
        <v>85</v>
      </c>
      <c r="E10" s="6" t="n">
        <v>38</v>
      </c>
      <c r="K10" s="5" t="n">
        <v>58</v>
      </c>
    </row>
    <row r="11" spans="1:15">
      <c r="A11" s="4" t="s">
        <v>510</v>
      </c>
      <c r="K11" s="5" t="n">
        <v>3</v>
      </c>
    </row>
    <row r="12" spans="1:15">
      <c r="A12" s="4" t="s">
        <v>511</v>
      </c>
      <c r="K12" s="6" t="n">
        <v>3000</v>
      </c>
      <c r="L12" s="5" t="n">
        <v>100</v>
      </c>
    </row>
    <row r="13" spans="1:15">
      <c r="A13" s="4" t="s">
        <v>512</v>
      </c>
      <c r="L13" s="5" t="n">
        <v>200</v>
      </c>
    </row>
    <row r="14" spans="1:15">
      <c r="A14" s="4" t="s">
        <v>513</v>
      </c>
    </row>
    <row r="15" spans="1:15">
      <c r="A15" s="4" t="s">
        <v>514</v>
      </c>
      <c r="F15" s="6" t="n">
        <v>2000</v>
      </c>
    </row>
    <row r="16" spans="1:15">
      <c r="A16" s="4" t="s">
        <v>515</v>
      </c>
      <c r="F16" s="5" t="n">
        <v>500000</v>
      </c>
    </row>
    <row r="17" spans="1:15">
      <c r="A17" s="4" t="s">
        <v>89</v>
      </c>
      <c r="F17" s="6" t="n">
        <v>600</v>
      </c>
    </row>
    <row r="18" spans="1:15">
      <c r="A18" s="4" t="s">
        <v>321</v>
      </c>
    </row>
    <row r="19" spans="1:15">
      <c r="A19" s="4" t="s">
        <v>516</v>
      </c>
      <c r="L19" s="6" t="n">
        <v>0</v>
      </c>
      <c r="N19" s="6" t="n">
        <v>1000</v>
      </c>
    </row>
    <row r="20" spans="1:15">
      <c r="A20" s="4" t="s">
        <v>517</v>
      </c>
    </row>
    <row r="21" spans="1:15">
      <c r="A21" s="4" t="s">
        <v>505</v>
      </c>
      <c r="B21" s="4" t="s">
        <v>518</v>
      </c>
    </row>
    <row r="22" spans="1:15">
      <c r="A22" s="4" t="s">
        <v>519</v>
      </c>
    </row>
    <row r="23" spans="1:15">
      <c r="A23" s="4" t="s">
        <v>520</v>
      </c>
      <c r="D23" s="4" t="s">
        <v>379</v>
      </c>
    </row>
    <row r="24" spans="1:15">
      <c r="A24" s="4" t="s">
        <v>507</v>
      </c>
      <c r="D24" s="6" t="n">
        <v>10300</v>
      </c>
    </row>
    <row r="25" spans="1:15">
      <c r="A25" s="4" t="s">
        <v>521</v>
      </c>
      <c r="D25" s="4" t="s">
        <v>522</v>
      </c>
    </row>
    <row r="26" spans="1:15">
      <c r="A26" s="4" t="s">
        <v>523</v>
      </c>
      <c r="D26" s="5" t="n">
        <v>1200000</v>
      </c>
    </row>
    <row r="27" spans="1:15">
      <c r="A27" s="4" t="s">
        <v>524</v>
      </c>
    </row>
    <row r="28" spans="1:15">
      <c r="A28" s="4" t="s">
        <v>508</v>
      </c>
      <c r="M28" s="6" t="n">
        <v>1900</v>
      </c>
    </row>
    <row r="29" spans="1:15">
      <c r="A29" s="4" t="s">
        <v>321</v>
      </c>
    </row>
    <row r="30" spans="1:15">
      <c r="A30" s="4" t="s">
        <v>503</v>
      </c>
      <c r="O30" s="6" t="n">
        <v>5000</v>
      </c>
    </row>
    <row r="31" spans="1:15">
      <c r="A31" s="4" t="s">
        <v>520</v>
      </c>
      <c r="I31" s="4" t="s">
        <v>525</v>
      </c>
    </row>
    <row r="32" spans="1:15">
      <c r="A32" s="4" t="s">
        <v>526</v>
      </c>
      <c r="G32" s="4" t="s">
        <v>527</v>
      </c>
    </row>
    <row r="33" spans="1:15">
      <c r="A33" s="4" t="s">
        <v>505</v>
      </c>
      <c r="C33" s="4" t="s">
        <v>528</v>
      </c>
    </row>
    <row r="34" spans="1:15">
      <c r="A34" s="4" t="s">
        <v>529</v>
      </c>
    </row>
    <row r="35" spans="1:15">
      <c r="A35" s="4" t="s">
        <v>503</v>
      </c>
      <c r="J35" s="6" t="n">
        <v>5000</v>
      </c>
    </row>
    <row r="36" spans="1:15">
      <c r="A36" s="4" t="s">
        <v>504</v>
      </c>
      <c r="J36" s="5" t="n">
        <v>300</v>
      </c>
    </row>
    <row r="37" spans="1:15">
      <c r="A37" s="4" t="s">
        <v>530</v>
      </c>
      <c r="J37" s="6" t="n">
        <v>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1</v>
      </c>
      <c r="B1" s="2" t="s">
        <v>2</v>
      </c>
      <c r="C1" s="2" t="s">
        <v>30</v>
      </c>
    </row>
    <row r="2" spans="1:3">
      <c r="A2" s="3" t="s">
        <v>532</v>
      </c>
    </row>
    <row r="3" spans="1:3">
      <c r="A3" s="4" t="s">
        <v>111</v>
      </c>
      <c r="B3" s="4" t="s">
        <v>48</v>
      </c>
      <c r="C3" s="6" t="n">
        <v>10</v>
      </c>
    </row>
    <row r="4" spans="1:3">
      <c r="A4" s="4" t="s">
        <v>533</v>
      </c>
    </row>
    <row r="5" spans="1:3">
      <c r="A5" s="3" t="s">
        <v>532</v>
      </c>
    </row>
    <row r="6" spans="1:3">
      <c r="A6" s="4" t="s">
        <v>503</v>
      </c>
      <c r="B6" s="4" t="s">
        <v>48</v>
      </c>
      <c r="C6" s="5" t="n">
        <v>13339</v>
      </c>
    </row>
    <row r="7" spans="1:3">
      <c r="A7" s="4" t="s">
        <v>534</v>
      </c>
      <c r="B7" s="4" t="s">
        <v>48</v>
      </c>
      <c r="C7" s="4" t="s">
        <v>48</v>
      </c>
    </row>
    <row r="8" spans="1:3">
      <c r="A8" s="4" t="s">
        <v>535</v>
      </c>
      <c r="B8" s="4" t="s">
        <v>48</v>
      </c>
      <c r="C8" s="5" t="n">
        <v>4433</v>
      </c>
    </row>
    <row r="9" spans="1:3">
      <c r="A9" s="4" t="s">
        <v>536</v>
      </c>
      <c r="B9" s="4" t="s">
        <v>48</v>
      </c>
      <c r="C9" s="5" t="n">
        <v>494</v>
      </c>
    </row>
    <row r="10" spans="1:3">
      <c r="A10" s="4" t="s">
        <v>491</v>
      </c>
      <c r="B10" s="4" t="s">
        <v>48</v>
      </c>
      <c r="C10" s="5" t="n">
        <v>614</v>
      </c>
    </row>
    <row r="11" spans="1:3">
      <c r="A11" s="4" t="s">
        <v>111</v>
      </c>
      <c r="B11" s="4" t="s">
        <v>48</v>
      </c>
      <c r="C11" s="5" t="n">
        <v>18880</v>
      </c>
    </row>
    <row r="12" spans="1:3">
      <c r="A12" s="4" t="s">
        <v>537</v>
      </c>
    </row>
    <row r="13" spans="1:3">
      <c r="A13" s="3" t="s">
        <v>532</v>
      </c>
    </row>
    <row r="14" spans="1:3">
      <c r="A14" s="4" t="s">
        <v>503</v>
      </c>
      <c r="B14" s="5" t="n">
        <v>5027</v>
      </c>
      <c r="C14" s="4" t="s">
        <v>48</v>
      </c>
    </row>
    <row r="15" spans="1:3">
      <c r="A15" s="4" t="s">
        <v>534</v>
      </c>
      <c r="B15" s="5" t="n">
        <v>750</v>
      </c>
      <c r="C15" s="4" t="s">
        <v>48</v>
      </c>
    </row>
    <row r="16" spans="1:3">
      <c r="A16" s="4" t="s">
        <v>535</v>
      </c>
      <c r="B16" s="5" t="n">
        <v>575</v>
      </c>
      <c r="C16" s="4" t="s">
        <v>48</v>
      </c>
    </row>
    <row r="17" spans="1:3">
      <c r="A17" s="4" t="s">
        <v>536</v>
      </c>
      <c r="B17" s="4" t="s">
        <v>48</v>
      </c>
      <c r="C17" s="4" t="s">
        <v>48</v>
      </c>
    </row>
    <row r="18" spans="1:3">
      <c r="A18" s="4" t="s">
        <v>491</v>
      </c>
      <c r="B18" s="4" t="s">
        <v>48</v>
      </c>
      <c r="C18" s="5" t="n">
        <v>1315</v>
      </c>
    </row>
    <row r="19" spans="1:3">
      <c r="A19" s="4" t="s">
        <v>111</v>
      </c>
      <c r="B19" s="6" t="n">
        <v>6352</v>
      </c>
      <c r="C19" s="6" t="n">
        <v>13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80"/>
    <col customWidth="1" max="6" min="6" width="14"/>
    <col customWidth="1" max="7" min="7" width="14"/>
  </cols>
  <sheetData>
    <row r="1" spans="1:7">
      <c r="A1" s="1" t="s">
        <v>538</v>
      </c>
      <c r="B1" s="2" t="s">
        <v>302</v>
      </c>
      <c r="E1" s="2" t="s">
        <v>1</v>
      </c>
    </row>
    <row r="2" spans="1:7">
      <c r="B2" s="2" t="s">
        <v>539</v>
      </c>
      <c r="C2" s="2" t="s">
        <v>307</v>
      </c>
      <c r="D2" s="2" t="s">
        <v>308</v>
      </c>
      <c r="E2" s="2" t="s">
        <v>2</v>
      </c>
      <c r="F2" s="2" t="s">
        <v>540</v>
      </c>
      <c r="G2" s="2" t="s">
        <v>541</v>
      </c>
    </row>
    <row r="3" spans="1:7">
      <c r="A3" s="4" t="s">
        <v>314</v>
      </c>
      <c r="E3" s="6" t="n">
        <v>600</v>
      </c>
    </row>
    <row r="4" spans="1:7">
      <c r="A4" s="4" t="s">
        <v>317</v>
      </c>
    </row>
    <row r="5" spans="1:7">
      <c r="A5" s="4" t="s">
        <v>373</v>
      </c>
      <c r="C5" s="6" t="n">
        <v>5100</v>
      </c>
    </row>
    <row r="6" spans="1:7">
      <c r="A6" s="4" t="s">
        <v>529</v>
      </c>
    </row>
    <row r="7" spans="1:7">
      <c r="A7" s="4" t="s">
        <v>542</v>
      </c>
      <c r="E7" s="5" t="n">
        <v>700</v>
      </c>
    </row>
    <row r="8" spans="1:7">
      <c r="A8" s="4" t="s">
        <v>321</v>
      </c>
    </row>
    <row r="9" spans="1:7">
      <c r="A9" s="4" t="s">
        <v>542</v>
      </c>
      <c r="E9" s="6" t="n">
        <v>300</v>
      </c>
    </row>
    <row r="10" spans="1:7">
      <c r="A10" s="4" t="s">
        <v>323</v>
      </c>
    </row>
    <row r="11" spans="1:7">
      <c r="A11" s="4" t="s">
        <v>373</v>
      </c>
      <c r="C11" s="6" t="n">
        <v>1000</v>
      </c>
    </row>
    <row r="12" spans="1:7">
      <c r="A12" s="4" t="s">
        <v>325</v>
      </c>
      <c r="C12" s="4" t="s">
        <v>326</v>
      </c>
    </row>
    <row r="13" spans="1:7">
      <c r="A13" s="4" t="s">
        <v>327</v>
      </c>
    </row>
    <row r="14" spans="1:7">
      <c r="A14" s="4" t="s">
        <v>328</v>
      </c>
      <c r="E14" s="4" t="s">
        <v>329</v>
      </c>
    </row>
    <row r="15" spans="1:7">
      <c r="A15" s="4" t="s">
        <v>542</v>
      </c>
      <c r="E15" s="6" t="n">
        <v>1300</v>
      </c>
    </row>
    <row r="16" spans="1:7">
      <c r="A16" s="4" t="s">
        <v>543</v>
      </c>
      <c r="E16" s="5" t="n">
        <v>700</v>
      </c>
    </row>
    <row r="17" spans="1:7">
      <c r="A17" s="4" t="s">
        <v>314</v>
      </c>
      <c r="E17" s="6" t="n">
        <v>600</v>
      </c>
    </row>
    <row r="18" spans="1:7">
      <c r="A18" s="4" t="s">
        <v>331</v>
      </c>
    </row>
    <row r="19" spans="1:7">
      <c r="A19" s="4" t="s">
        <v>328</v>
      </c>
      <c r="E19" s="4" t="s">
        <v>332</v>
      </c>
    </row>
    <row r="20" spans="1:7">
      <c r="A20" s="4" t="s">
        <v>542</v>
      </c>
      <c r="E20" s="6" t="n">
        <v>1000</v>
      </c>
    </row>
    <row r="21" spans="1:7">
      <c r="A21" s="4" t="s">
        <v>543</v>
      </c>
      <c r="E21" s="6" t="n">
        <v>1800</v>
      </c>
    </row>
    <row r="22" spans="1:7">
      <c r="A22" s="4" t="s">
        <v>333</v>
      </c>
    </row>
    <row r="23" spans="1:7">
      <c r="A23" s="4" t="s">
        <v>328</v>
      </c>
      <c r="E23" s="4" t="s">
        <v>334</v>
      </c>
    </row>
    <row r="24" spans="1:7">
      <c r="A24" s="4" t="s">
        <v>542</v>
      </c>
      <c r="E24" s="6" t="n">
        <v>1000</v>
      </c>
    </row>
    <row r="25" spans="1:7">
      <c r="A25" s="4" t="s">
        <v>543</v>
      </c>
      <c r="E25" s="6" t="n">
        <v>1800</v>
      </c>
    </row>
    <row r="26" spans="1:7">
      <c r="A26" s="4" t="s">
        <v>335</v>
      </c>
      <c r="E26" s="4" t="s">
        <v>336</v>
      </c>
    </row>
    <row r="27" spans="1:7">
      <c r="A27" s="4" t="s">
        <v>337</v>
      </c>
    </row>
    <row r="28" spans="1:7">
      <c r="A28" s="4" t="s">
        <v>328</v>
      </c>
      <c r="E28" s="4" t="s">
        <v>338</v>
      </c>
    </row>
    <row r="29" spans="1:7">
      <c r="A29" s="4" t="s">
        <v>335</v>
      </c>
      <c r="E29" s="4" t="s">
        <v>339</v>
      </c>
    </row>
    <row r="30" spans="1:7">
      <c r="A30" s="4" t="s">
        <v>544</v>
      </c>
    </row>
    <row r="31" spans="1:7">
      <c r="A31" s="4" t="s">
        <v>386</v>
      </c>
      <c r="C31" s="6" t="n">
        <v>500</v>
      </c>
    </row>
    <row r="32" spans="1:7">
      <c r="A32" s="4" t="s">
        <v>377</v>
      </c>
    </row>
    <row r="33" spans="1:7">
      <c r="A33" s="4" t="s">
        <v>545</v>
      </c>
      <c r="G33" s="6" t="n">
        <v>1900</v>
      </c>
    </row>
    <row r="34" spans="1:7">
      <c r="A34" s="4" t="s">
        <v>546</v>
      </c>
    </row>
    <row r="35" spans="1:7">
      <c r="A35" s="4" t="s">
        <v>547</v>
      </c>
      <c r="B35" s="4" t="s">
        <v>548</v>
      </c>
      <c r="E35" s="4" t="s">
        <v>549</v>
      </c>
    </row>
    <row r="36" spans="1:7">
      <c r="A36" s="4" t="s">
        <v>550</v>
      </c>
    </row>
    <row r="37" spans="1:7">
      <c r="A37" s="4" t="s">
        <v>542</v>
      </c>
      <c r="F37" s="6" t="n">
        <v>300</v>
      </c>
    </row>
    <row r="38" spans="1:7">
      <c r="A38" s="4" t="s">
        <v>551</v>
      </c>
    </row>
    <row r="39" spans="1:7">
      <c r="A39" s="4" t="s">
        <v>552</v>
      </c>
      <c r="D39" s="6" t="n">
        <v>500</v>
      </c>
    </row>
    <row r="40" spans="1:7">
      <c r="A40" s="4" t="s">
        <v>553</v>
      </c>
      <c r="D40" s="4" t="s">
        <v>554</v>
      </c>
    </row>
    <row r="41" spans="1:7">
      <c r="A41" s="4" t="s">
        <v>335</v>
      </c>
      <c r="D41" s="4" t="s">
        <v>5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6</v>
      </c>
      <c r="B1" s="2" t="s">
        <v>1</v>
      </c>
    </row>
    <row r="2" spans="1:3">
      <c r="B2" s="2" t="s">
        <v>2</v>
      </c>
      <c r="C2" s="2" t="s">
        <v>30</v>
      </c>
    </row>
    <row r="3" spans="1:3">
      <c r="A3" s="3" t="s">
        <v>557</v>
      </c>
    </row>
    <row r="4" spans="1:3">
      <c r="A4" s="4" t="s">
        <v>558</v>
      </c>
      <c r="B4" s="4" t="s">
        <v>48</v>
      </c>
      <c r="C4" s="4" t="s">
        <v>48</v>
      </c>
    </row>
    <row r="5" spans="1:3">
      <c r="A5" s="4" t="s">
        <v>559</v>
      </c>
      <c r="B5" s="5" t="n">
        <v>59</v>
      </c>
      <c r="C5" s="5" t="n">
        <v>33</v>
      </c>
    </row>
    <row r="6" spans="1:3">
      <c r="A6" s="4" t="s">
        <v>560</v>
      </c>
      <c r="B6" s="5" t="n">
        <v>59</v>
      </c>
      <c r="C6" s="5" t="n">
        <v>33</v>
      </c>
    </row>
    <row r="7" spans="1:3">
      <c r="A7" s="3" t="s">
        <v>561</v>
      </c>
    </row>
    <row r="8" spans="1:3">
      <c r="A8" s="4" t="s">
        <v>558</v>
      </c>
      <c r="B8" s="4" t="s">
        <v>48</v>
      </c>
      <c r="C8" s="5" t="n">
        <v>-7298</v>
      </c>
    </row>
    <row r="9" spans="1:3">
      <c r="A9" s="4" t="s">
        <v>559</v>
      </c>
      <c r="B9" s="4" t="s">
        <v>48</v>
      </c>
      <c r="C9" s="5" t="n">
        <v>-639</v>
      </c>
    </row>
    <row r="10" spans="1:3">
      <c r="A10" s="4" t="s">
        <v>562</v>
      </c>
      <c r="B10" s="4" t="s">
        <v>48</v>
      </c>
      <c r="C10" s="5" t="n">
        <v>-7937</v>
      </c>
    </row>
    <row r="11" spans="1:3">
      <c r="A11" s="4" t="s">
        <v>563</v>
      </c>
      <c r="B11" s="6" t="n">
        <v>59</v>
      </c>
      <c r="C11" s="6" t="n">
        <v>-79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64</v>
      </c>
      <c r="B1" s="2" t="s">
        <v>1</v>
      </c>
    </row>
    <row r="2" spans="1:3">
      <c r="B2" s="2" t="s">
        <v>2</v>
      </c>
      <c r="C2" s="2" t="s">
        <v>30</v>
      </c>
    </row>
    <row r="3" spans="1:3">
      <c r="A3" s="3" t="s">
        <v>565</v>
      </c>
    </row>
    <row r="4" spans="1:3">
      <c r="A4" s="4" t="s">
        <v>566</v>
      </c>
      <c r="B4" s="4" t="s">
        <v>567</v>
      </c>
      <c r="C4" s="4" t="s">
        <v>567</v>
      </c>
    </row>
    <row r="5" spans="1:3">
      <c r="A5" s="4" t="s">
        <v>568</v>
      </c>
      <c r="B5" s="4" t="s">
        <v>569</v>
      </c>
      <c r="C5" s="4" t="s">
        <v>570</v>
      </c>
    </row>
    <row r="6" spans="1:3">
      <c r="A6" s="4" t="s">
        <v>571</v>
      </c>
      <c r="B6" s="4" t="s">
        <v>572</v>
      </c>
      <c r="C6" s="4" t="s">
        <v>573</v>
      </c>
    </row>
    <row r="7" spans="1:3">
      <c r="A7" s="4" t="s">
        <v>574</v>
      </c>
      <c r="B7" s="4" t="s">
        <v>575</v>
      </c>
      <c r="C7" s="4" t="s">
        <v>573</v>
      </c>
    </row>
    <row r="8" spans="1:3">
      <c r="A8" s="4" t="s">
        <v>576</v>
      </c>
      <c r="B8" s="4" t="s">
        <v>577</v>
      </c>
      <c r="C8" s="4" t="s">
        <v>578</v>
      </c>
    </row>
    <row r="9" spans="1:3">
      <c r="A9" s="4" t="s">
        <v>579</v>
      </c>
      <c r="B9" s="4" t="s">
        <v>580</v>
      </c>
      <c r="C9" s="4" t="s">
        <v>573</v>
      </c>
    </row>
    <row r="10" spans="1:3">
      <c r="A10" s="4" t="s">
        <v>581</v>
      </c>
      <c r="B10" s="4" t="s">
        <v>582</v>
      </c>
      <c r="C10" s="4" t="s">
        <v>573</v>
      </c>
    </row>
    <row r="11" spans="1:3">
      <c r="A11" s="4" t="s">
        <v>583</v>
      </c>
      <c r="B11" s="4" t="s">
        <v>584</v>
      </c>
      <c r="C11" s="4" t="s">
        <v>585</v>
      </c>
    </row>
    <row r="12" spans="1:3">
      <c r="A12" s="4" t="s">
        <v>586</v>
      </c>
      <c r="B12" s="4" t="s">
        <v>587</v>
      </c>
      <c r="C12" s="4" t="s">
        <v>5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9</v>
      </c>
      <c r="B1" s="2" t="s">
        <v>2</v>
      </c>
      <c r="C1" s="2" t="s">
        <v>30</v>
      </c>
    </row>
    <row r="2" spans="1:3">
      <c r="A2" s="3" t="s">
        <v>590</v>
      </c>
    </row>
    <row r="3" spans="1:3">
      <c r="A3" s="4" t="s">
        <v>591</v>
      </c>
      <c r="B3" s="6" t="n">
        <v>15</v>
      </c>
      <c r="C3" s="6" t="n">
        <v>191</v>
      </c>
    </row>
    <row r="4" spans="1:3">
      <c r="A4" s="4" t="s">
        <v>592</v>
      </c>
      <c r="B4" s="5" t="n">
        <v>6622</v>
      </c>
      <c r="C4" s="5" t="n">
        <v>10024</v>
      </c>
    </row>
    <row r="5" spans="1:3">
      <c r="A5" s="4" t="s">
        <v>593</v>
      </c>
      <c r="B5" s="5" t="n">
        <v>9</v>
      </c>
      <c r="C5" s="5" t="n">
        <v>17</v>
      </c>
    </row>
    <row r="6" spans="1:3">
      <c r="A6" s="4" t="s">
        <v>594</v>
      </c>
      <c r="B6" s="5" t="n">
        <v>980</v>
      </c>
      <c r="C6" s="5" t="n">
        <v>604</v>
      </c>
    </row>
    <row r="7" spans="1:3">
      <c r="A7" s="4" t="s">
        <v>595</v>
      </c>
      <c r="B7" s="5" t="n">
        <v>84</v>
      </c>
      <c r="C7" s="5" t="n">
        <v>220</v>
      </c>
    </row>
    <row r="8" spans="1:3">
      <c r="A8" s="4" t="s">
        <v>596</v>
      </c>
      <c r="B8" s="5" t="n">
        <v>9</v>
      </c>
      <c r="C8" s="5" t="n">
        <v>26</v>
      </c>
    </row>
    <row r="9" spans="1:3">
      <c r="A9" s="4" t="s">
        <v>597</v>
      </c>
      <c r="B9" s="5" t="n">
        <v>7719</v>
      </c>
      <c r="C9" s="5" t="n">
        <v>11082</v>
      </c>
    </row>
    <row r="10" spans="1:3">
      <c r="A10" s="3" t="s">
        <v>598</v>
      </c>
    </row>
    <row r="11" spans="1:3">
      <c r="A11" s="4" t="s">
        <v>599</v>
      </c>
      <c r="B11" s="5" t="n">
        <v>82</v>
      </c>
      <c r="C11" s="5" t="n">
        <v>32</v>
      </c>
    </row>
    <row r="12" spans="1:3">
      <c r="A12" s="4" t="s">
        <v>600</v>
      </c>
      <c r="B12" s="5" t="n">
        <v>4496</v>
      </c>
      <c r="C12" s="5" t="n">
        <v>7334</v>
      </c>
    </row>
    <row r="13" spans="1:3">
      <c r="A13" s="4" t="s">
        <v>601</v>
      </c>
      <c r="B13" s="5" t="n">
        <v>595</v>
      </c>
      <c r="C13" s="5" t="n">
        <v>1208</v>
      </c>
    </row>
    <row r="14" spans="1:3">
      <c r="A14" s="4" t="s">
        <v>602</v>
      </c>
      <c r="B14" s="5" t="n">
        <v>160</v>
      </c>
      <c r="C14" s="5" t="n">
        <v>139</v>
      </c>
    </row>
    <row r="15" spans="1:3">
      <c r="A15" s="4" t="s">
        <v>603</v>
      </c>
      <c r="B15" s="5" t="n">
        <v>5333</v>
      </c>
      <c r="C15" s="5" t="n">
        <v>8713</v>
      </c>
    </row>
    <row r="16" spans="1:3">
      <c r="A16" s="4" t="s">
        <v>604</v>
      </c>
      <c r="B16" s="5" t="n">
        <v>2386</v>
      </c>
      <c r="C16" s="5" t="n">
        <v>2369</v>
      </c>
    </row>
    <row r="17" spans="1:3">
      <c r="A17" s="4" t="s">
        <v>605</v>
      </c>
      <c r="B17" s="5" t="n">
        <v>-2386</v>
      </c>
      <c r="C17" s="5" t="n">
        <v>-2369</v>
      </c>
    </row>
    <row r="18" spans="1:3">
      <c r="A18" s="4" t="s">
        <v>606</v>
      </c>
      <c r="B18" s="4" t="s">
        <v>48</v>
      </c>
      <c r="C18" s="4" t="s">
        <v>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07</v>
      </c>
      <c r="B1" s="2" t="s">
        <v>1</v>
      </c>
    </row>
    <row r="2" spans="1:3">
      <c r="B2" s="2" t="s">
        <v>2</v>
      </c>
      <c r="C2" s="2" t="s">
        <v>30</v>
      </c>
    </row>
    <row r="3" spans="1:3">
      <c r="A3" s="3" t="s">
        <v>608</v>
      </c>
    </row>
    <row r="4" spans="1:3">
      <c r="A4" s="4" t="s">
        <v>609</v>
      </c>
      <c r="B4" s="6" t="n">
        <v>31500</v>
      </c>
    </row>
    <row r="5" spans="1:3">
      <c r="A5" s="4" t="s">
        <v>610</v>
      </c>
      <c r="B5" s="6" t="n">
        <v>1200</v>
      </c>
    </row>
    <row r="6" spans="1:3">
      <c r="A6" s="4" t="s">
        <v>611</v>
      </c>
      <c r="B6" s="5" t="n">
        <v>2033</v>
      </c>
    </row>
    <row r="7" spans="1:3">
      <c r="A7" s="4" t="s">
        <v>612</v>
      </c>
      <c r="B7" s="5" t="n">
        <v>2034</v>
      </c>
    </row>
    <row r="8" spans="1:3">
      <c r="A8" s="4" t="s">
        <v>605</v>
      </c>
      <c r="B8" s="6" t="n">
        <v>2400</v>
      </c>
      <c r="C8" s="6" t="n">
        <v>2400</v>
      </c>
    </row>
    <row r="9" spans="1:3">
      <c r="A9" s="4" t="s">
        <v>613</v>
      </c>
      <c r="B9" s="5" t="n">
        <v>6600</v>
      </c>
    </row>
    <row r="10" spans="1:3">
      <c r="A10" s="4" t="s">
        <v>614</v>
      </c>
      <c r="B10" s="5" t="n">
        <v>800</v>
      </c>
    </row>
    <row r="11" spans="1:3">
      <c r="A11" s="4" t="s">
        <v>615</v>
      </c>
      <c r="B11" s="6" t="n">
        <v>3200</v>
      </c>
    </row>
    <row r="12" spans="1:3">
      <c r="A12" s="4" t="s">
        <v>616</v>
      </c>
      <c r="B12" s="4" t="s">
        <v>6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129</v>
      </c>
      <c r="B4" s="6" t="n">
        <v>-425</v>
      </c>
      <c r="C4" s="6" t="n">
        <v>-22135</v>
      </c>
    </row>
    <row r="5" spans="1:3">
      <c r="A5" s="4" t="s">
        <v>105</v>
      </c>
      <c r="B5" s="4" t="s">
        <v>48</v>
      </c>
      <c r="C5" s="5" t="n">
        <v>2491</v>
      </c>
    </row>
    <row r="6" spans="1:3">
      <c r="A6" s="4" t="s">
        <v>97</v>
      </c>
      <c r="B6" s="5" t="n">
        <v>-425</v>
      </c>
      <c r="C6" s="5" t="n">
        <v>-19644</v>
      </c>
    </row>
    <row r="7" spans="1:3">
      <c r="A7" s="3" t="s">
        <v>130</v>
      </c>
    </row>
    <row r="8" spans="1:3">
      <c r="A8" s="4" t="s">
        <v>83</v>
      </c>
      <c r="B8" s="5" t="n">
        <v>3701</v>
      </c>
      <c r="C8" s="5" t="n">
        <v>5299</v>
      </c>
    </row>
    <row r="9" spans="1:3">
      <c r="A9" s="4" t="s">
        <v>131</v>
      </c>
      <c r="B9" s="4" t="s">
        <v>48</v>
      </c>
      <c r="C9" s="5" t="n">
        <v>403</v>
      </c>
    </row>
    <row r="10" spans="1:3">
      <c r="A10" s="4" t="s">
        <v>85</v>
      </c>
      <c r="B10" s="5" t="n">
        <v>58</v>
      </c>
      <c r="C10" s="5" t="n">
        <v>17736</v>
      </c>
    </row>
    <row r="11" spans="1:3">
      <c r="A11" s="4" t="s">
        <v>132</v>
      </c>
      <c r="B11" s="5" t="n">
        <v>625</v>
      </c>
      <c r="C11" s="4" t="s">
        <v>48</v>
      </c>
    </row>
    <row r="12" spans="1:3">
      <c r="A12" s="4" t="s">
        <v>133</v>
      </c>
      <c r="B12" s="5" t="n">
        <v>74</v>
      </c>
      <c r="C12" s="5" t="n">
        <v>193</v>
      </c>
    </row>
    <row r="13" spans="1:3">
      <c r="A13" s="4" t="s">
        <v>134</v>
      </c>
      <c r="B13" s="4" t="s">
        <v>48</v>
      </c>
      <c r="C13" s="5" t="n">
        <v>-372</v>
      </c>
    </row>
    <row r="14" spans="1:3">
      <c r="A14" s="4" t="s">
        <v>93</v>
      </c>
      <c r="B14" s="5" t="n">
        <v>-2388</v>
      </c>
      <c r="C14" s="4" t="s">
        <v>48</v>
      </c>
    </row>
    <row r="15" spans="1:3">
      <c r="A15" s="4" t="s">
        <v>89</v>
      </c>
      <c r="B15" s="4" t="s">
        <v>48</v>
      </c>
      <c r="C15" s="5" t="n">
        <v>629</v>
      </c>
    </row>
    <row r="16" spans="1:3">
      <c r="A16" s="4" t="s">
        <v>90</v>
      </c>
      <c r="B16" s="5" t="n">
        <v>320</v>
      </c>
      <c r="C16" s="4" t="s">
        <v>48</v>
      </c>
    </row>
    <row r="17" spans="1:3">
      <c r="A17" s="4" t="s">
        <v>135</v>
      </c>
      <c r="B17" s="4" t="s">
        <v>48</v>
      </c>
      <c r="C17" s="5" t="n">
        <v>-7941</v>
      </c>
    </row>
    <row r="18" spans="1:3">
      <c r="A18" s="3" t="s">
        <v>136</v>
      </c>
    </row>
    <row r="19" spans="1:3">
      <c r="A19" s="4" t="s">
        <v>137</v>
      </c>
      <c r="B19" s="4" t="s">
        <v>48</v>
      </c>
      <c r="C19" s="5" t="n">
        <v>-7</v>
      </c>
    </row>
    <row r="20" spans="1:3">
      <c r="A20" s="4" t="s">
        <v>138</v>
      </c>
      <c r="B20" s="5" t="n">
        <v>-2509</v>
      </c>
      <c r="C20" s="5" t="n">
        <v>2768</v>
      </c>
    </row>
    <row r="21" spans="1:3">
      <c r="A21" s="4" t="s">
        <v>139</v>
      </c>
      <c r="B21" s="5" t="n">
        <v>80</v>
      </c>
      <c r="C21" s="5" t="n">
        <v>471</v>
      </c>
    </row>
    <row r="22" spans="1:3">
      <c r="A22" s="4" t="s">
        <v>43</v>
      </c>
      <c r="B22" s="5" t="n">
        <v>728</v>
      </c>
      <c r="C22" s="5" t="n">
        <v>-13</v>
      </c>
    </row>
    <row r="23" spans="1:3">
      <c r="A23" s="4" t="s">
        <v>45</v>
      </c>
      <c r="B23" s="5" t="n">
        <v>196</v>
      </c>
      <c r="C23" s="5" t="n">
        <v>111</v>
      </c>
    </row>
    <row r="24" spans="1:3">
      <c r="A24" s="4" t="s">
        <v>140</v>
      </c>
      <c r="B24" s="5" t="n">
        <v>-51</v>
      </c>
      <c r="C24" s="5" t="n">
        <v>376</v>
      </c>
    </row>
    <row r="25" spans="1:3">
      <c r="A25" s="4" t="s">
        <v>141</v>
      </c>
      <c r="B25" s="5" t="n">
        <v>409</v>
      </c>
      <c r="C25" s="5" t="n">
        <v>9</v>
      </c>
    </row>
    <row r="26" spans="1:3">
      <c r="A26" s="4" t="s">
        <v>142</v>
      </c>
      <c r="B26" s="4" t="s">
        <v>48</v>
      </c>
      <c r="C26" s="5" t="n">
        <v>-47</v>
      </c>
    </row>
    <row r="27" spans="1:3">
      <c r="A27" s="4" t="s">
        <v>143</v>
      </c>
      <c r="B27" s="5" t="n">
        <v>409</v>
      </c>
      <c r="C27" s="5" t="n">
        <v>-38</v>
      </c>
    </row>
    <row r="28" spans="1:3">
      <c r="A28" s="3" t="s">
        <v>144</v>
      </c>
    </row>
    <row r="29" spans="1:3">
      <c r="A29" s="4" t="s">
        <v>145</v>
      </c>
      <c r="B29" s="5" t="n">
        <v>-1718</v>
      </c>
      <c r="C29" s="5" t="n">
        <v>-389</v>
      </c>
    </row>
    <row r="30" spans="1:3">
      <c r="A30" s="4" t="s">
        <v>146</v>
      </c>
      <c r="B30" s="5" t="n">
        <v>15</v>
      </c>
      <c r="C30" s="5" t="n">
        <v>465</v>
      </c>
    </row>
    <row r="31" spans="1:3">
      <c r="A31" s="4" t="s">
        <v>147</v>
      </c>
      <c r="B31" s="5" t="n">
        <v>-1703</v>
      </c>
      <c r="C31" s="5" t="n">
        <v>76</v>
      </c>
    </row>
    <row r="32" spans="1:3">
      <c r="A32" s="4" t="s">
        <v>142</v>
      </c>
      <c r="B32" s="4" t="s">
        <v>48</v>
      </c>
      <c r="C32" s="5" t="n">
        <v>39</v>
      </c>
    </row>
    <row r="33" spans="1:3">
      <c r="A33" s="4" t="s">
        <v>148</v>
      </c>
      <c r="B33" s="5" t="n">
        <v>-1703</v>
      </c>
      <c r="C33" s="5" t="n">
        <v>115</v>
      </c>
    </row>
    <row r="34" spans="1:3">
      <c r="A34" s="3" t="s">
        <v>149</v>
      </c>
    </row>
    <row r="35" spans="1:3">
      <c r="A35" s="4" t="s">
        <v>150</v>
      </c>
      <c r="B35" s="4" t="s">
        <v>48</v>
      </c>
      <c r="C35" s="5" t="n">
        <v>494</v>
      </c>
    </row>
    <row r="36" spans="1:3">
      <c r="A36" s="4" t="s">
        <v>151</v>
      </c>
      <c r="B36" s="5" t="n">
        <v>825</v>
      </c>
      <c r="C36" s="4" t="s">
        <v>48</v>
      </c>
    </row>
    <row r="37" spans="1:3">
      <c r="A37" s="4" t="s">
        <v>152</v>
      </c>
      <c r="B37" s="5" t="n">
        <v>-9</v>
      </c>
      <c r="C37" s="5" t="n">
        <v>-348</v>
      </c>
    </row>
    <row r="38" spans="1:3">
      <c r="A38" s="4" t="s">
        <v>141</v>
      </c>
      <c r="B38" s="5" t="n">
        <v>816</v>
      </c>
      <c r="C38" s="5" t="n">
        <v>146</v>
      </c>
    </row>
    <row r="39" spans="1:3">
      <c r="A39" s="4" t="s">
        <v>142</v>
      </c>
      <c r="B39" s="4" t="s">
        <v>48</v>
      </c>
      <c r="C39" s="5" t="n">
        <v>-9</v>
      </c>
    </row>
    <row r="40" spans="1:3">
      <c r="A40" s="4" t="s">
        <v>153</v>
      </c>
      <c r="B40" s="5" t="n">
        <v>816</v>
      </c>
      <c r="C40" s="5" t="n">
        <v>137</v>
      </c>
    </row>
    <row r="41" spans="1:3">
      <c r="A41" s="4" t="s">
        <v>154</v>
      </c>
      <c r="B41" s="5" t="n">
        <v>-478</v>
      </c>
      <c r="C41" s="5" t="n">
        <v>214</v>
      </c>
    </row>
    <row r="42" spans="1:3">
      <c r="A42" s="4" t="s">
        <v>155</v>
      </c>
      <c r="B42" s="5" t="n">
        <v>711</v>
      </c>
      <c r="C42" s="5" t="n">
        <v>497</v>
      </c>
    </row>
    <row r="43" spans="1:3">
      <c r="A43" s="4" t="s">
        <v>156</v>
      </c>
      <c r="B43" s="6" t="n">
        <v>233</v>
      </c>
      <c r="C43" s="6" t="n">
        <v>7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618</v>
      </c>
      <c r="B1" s="2" t="s">
        <v>619</v>
      </c>
    </row>
    <row r="2" spans="1:2">
      <c r="A2" s="3" t="s">
        <v>620</v>
      </c>
    </row>
    <row r="3" spans="1:2">
      <c r="A3" s="5" t="n">
        <v>2018</v>
      </c>
      <c r="B3" s="6" t="n">
        <v>118</v>
      </c>
    </row>
    <row r="4" spans="1:2">
      <c r="A4" s="5" t="n">
        <v>2019</v>
      </c>
      <c r="B4" s="5" t="n">
        <v>83</v>
      </c>
    </row>
    <row r="5" spans="1:2">
      <c r="A5" s="5" t="n">
        <v>2020</v>
      </c>
      <c r="B5" s="5" t="n">
        <v>25</v>
      </c>
    </row>
    <row r="6" spans="1:2">
      <c r="A6" s="4" t="s">
        <v>111</v>
      </c>
      <c r="B6" s="6" t="n">
        <v>2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1</v>
      </c>
      <c r="B1" s="2" t="s">
        <v>1</v>
      </c>
    </row>
    <row r="2" spans="1:3">
      <c r="B2" s="2" t="s">
        <v>2</v>
      </c>
      <c r="C2" s="2" t="s">
        <v>30</v>
      </c>
    </row>
    <row r="3" spans="1:3">
      <c r="A3" s="3" t="s">
        <v>622</v>
      </c>
    </row>
    <row r="4" spans="1:3">
      <c r="A4" s="4" t="s">
        <v>623</v>
      </c>
      <c r="B4" s="6" t="n">
        <v>400</v>
      </c>
      <c r="C4" s="6" t="n">
        <v>700</v>
      </c>
    </row>
    <row r="5" spans="1:3">
      <c r="A5" s="4" t="s">
        <v>284</v>
      </c>
      <c r="B5" s="6" t="n">
        <v>200</v>
      </c>
      <c r="C5" s="6" t="n">
        <v>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24</v>
      </c>
      <c r="B1" s="2" t="s">
        <v>1</v>
      </c>
    </row>
    <row r="2" spans="1:3">
      <c r="B2" s="2" t="s">
        <v>2</v>
      </c>
      <c r="C2" s="2" t="s">
        <v>30</v>
      </c>
    </row>
    <row r="3" spans="1:3">
      <c r="A3" s="4" t="s">
        <v>625</v>
      </c>
      <c r="B3" s="6" t="n">
        <v>15004</v>
      </c>
    </row>
    <row r="4" spans="1:3">
      <c r="A4" s="4" t="s">
        <v>626</v>
      </c>
      <c r="B4" s="5" t="n">
        <v>63</v>
      </c>
      <c r="C4" s="6" t="n">
        <v>728</v>
      </c>
    </row>
    <row r="5" spans="1:3">
      <c r="A5" s="4" t="s">
        <v>627</v>
      </c>
      <c r="B5" s="4" t="s">
        <v>48</v>
      </c>
      <c r="C5" s="5" t="n">
        <v>126</v>
      </c>
    </row>
    <row r="6" spans="1:3">
      <c r="A6" s="4" t="s">
        <v>628</v>
      </c>
      <c r="B6" s="4" t="s">
        <v>48</v>
      </c>
      <c r="C6" s="6" t="n">
        <v>15004</v>
      </c>
    </row>
    <row r="7" spans="1:3">
      <c r="A7" s="3" t="s">
        <v>629</v>
      </c>
    </row>
    <row r="8" spans="1:3">
      <c r="A8" s="4" t="s">
        <v>625</v>
      </c>
      <c r="B8" s="5" t="n">
        <v>0</v>
      </c>
    </row>
    <row r="9" spans="1:3">
      <c r="A9" s="4" t="s">
        <v>628</v>
      </c>
      <c r="B9" s="5" t="n">
        <v>0</v>
      </c>
      <c r="C9" s="5" t="n">
        <v>0</v>
      </c>
    </row>
    <row r="10" spans="1:3">
      <c r="A10" s="4" t="s">
        <v>630</v>
      </c>
    </row>
    <row r="11" spans="1:3">
      <c r="A11" s="4" t="s">
        <v>625</v>
      </c>
      <c r="B11" s="6" t="n">
        <v>4924</v>
      </c>
      <c r="C11" s="6" t="n">
        <v>4647</v>
      </c>
    </row>
    <row r="12" spans="1:3">
      <c r="A12" s="4" t="s">
        <v>626</v>
      </c>
      <c r="B12" s="5" t="n">
        <v>21</v>
      </c>
      <c r="C12" s="5" t="n">
        <v>239</v>
      </c>
    </row>
    <row r="13" spans="1:3">
      <c r="A13" s="4" t="s">
        <v>627</v>
      </c>
      <c r="C13" s="5" t="n">
        <v>38</v>
      </c>
    </row>
    <row r="14" spans="1:3">
      <c r="A14" s="4" t="s">
        <v>631</v>
      </c>
      <c r="B14" s="5" t="n">
        <v>-4945</v>
      </c>
    </row>
    <row r="15" spans="1:3">
      <c r="A15" s="4" t="s">
        <v>628</v>
      </c>
      <c r="B15" s="4" t="s">
        <v>48</v>
      </c>
      <c r="C15" s="6" t="n">
        <v>4924</v>
      </c>
    </row>
    <row r="16" spans="1:3">
      <c r="A16" s="3" t="s">
        <v>629</v>
      </c>
    </row>
    <row r="17" spans="1:3">
      <c r="A17" s="4" t="s">
        <v>625</v>
      </c>
      <c r="B17" s="5" t="n">
        <v>4000000</v>
      </c>
      <c r="C17" s="5" t="n">
        <v>4000000</v>
      </c>
    </row>
    <row r="18" spans="1:3">
      <c r="A18" s="4" t="s">
        <v>626</v>
      </c>
      <c r="B18" s="4" t="s">
        <v>48</v>
      </c>
      <c r="C18" s="4" t="s">
        <v>48</v>
      </c>
    </row>
    <row r="19" spans="1:3">
      <c r="A19" s="4" t="s">
        <v>631</v>
      </c>
      <c r="B19" s="5" t="n">
        <v>-4000000</v>
      </c>
    </row>
    <row r="20" spans="1:3">
      <c r="A20" s="4" t="s">
        <v>628</v>
      </c>
      <c r="B20" s="4" t="s">
        <v>48</v>
      </c>
      <c r="C20" s="5" t="n">
        <v>4000000</v>
      </c>
    </row>
    <row r="21" spans="1:3">
      <c r="A21" s="3" t="s">
        <v>632</v>
      </c>
    </row>
    <row r="22" spans="1:3">
      <c r="A22" s="4" t="s">
        <v>625</v>
      </c>
      <c r="B22" s="6" t="n">
        <v>4924</v>
      </c>
      <c r="C22" s="6" t="n">
        <v>4685</v>
      </c>
    </row>
    <row r="23" spans="1:3">
      <c r="A23" s="4" t="s">
        <v>626</v>
      </c>
      <c r="B23" s="5" t="n">
        <v>21</v>
      </c>
      <c r="C23" s="5" t="n">
        <v>239</v>
      </c>
    </row>
    <row r="24" spans="1:3">
      <c r="A24" s="4" t="s">
        <v>631</v>
      </c>
      <c r="B24" s="5" t="n">
        <v>-4945</v>
      </c>
    </row>
    <row r="25" spans="1:3">
      <c r="A25" s="4" t="s">
        <v>628</v>
      </c>
      <c r="B25" s="4" t="s">
        <v>48</v>
      </c>
      <c r="C25" s="6" t="n">
        <v>49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3</v>
      </c>
      <c r="B1" s="2" t="s">
        <v>1</v>
      </c>
    </row>
    <row r="2" spans="1:3">
      <c r="B2" s="2" t="s">
        <v>2</v>
      </c>
      <c r="C2" s="2" t="s">
        <v>30</v>
      </c>
    </row>
    <row r="3" spans="1:3">
      <c r="A3" s="4" t="s">
        <v>625</v>
      </c>
      <c r="B3" s="6" t="n">
        <v>15004</v>
      </c>
    </row>
    <row r="4" spans="1:3">
      <c r="A4" s="4" t="s">
        <v>626</v>
      </c>
      <c r="B4" s="5" t="n">
        <v>63</v>
      </c>
      <c r="C4" s="6" t="n">
        <v>728</v>
      </c>
    </row>
    <row r="5" spans="1:3">
      <c r="A5" s="4" t="s">
        <v>627</v>
      </c>
      <c r="B5" s="4" t="s">
        <v>48</v>
      </c>
      <c r="C5" s="5" t="n">
        <v>126</v>
      </c>
    </row>
    <row r="6" spans="1:3">
      <c r="A6" s="4" t="s">
        <v>628</v>
      </c>
      <c r="B6" s="4" t="s">
        <v>48</v>
      </c>
      <c r="C6" s="6" t="n">
        <v>15004</v>
      </c>
    </row>
    <row r="7" spans="1:3">
      <c r="A7" s="3" t="s">
        <v>634</v>
      </c>
    </row>
    <row r="8" spans="1:3">
      <c r="A8" s="4" t="s">
        <v>625</v>
      </c>
      <c r="B8" s="5" t="n">
        <v>0</v>
      </c>
    </row>
    <row r="9" spans="1:3">
      <c r="A9" s="4" t="s">
        <v>628</v>
      </c>
      <c r="B9" s="5" t="n">
        <v>0</v>
      </c>
      <c r="C9" s="5" t="n">
        <v>0</v>
      </c>
    </row>
    <row r="10" spans="1:3">
      <c r="A10" s="4" t="s">
        <v>372</v>
      </c>
    </row>
    <row r="11" spans="1:3">
      <c r="A11" s="4" t="s">
        <v>625</v>
      </c>
      <c r="B11" s="6" t="n">
        <v>10080</v>
      </c>
      <c r="C11" s="6" t="n">
        <v>9755</v>
      </c>
    </row>
    <row r="12" spans="1:3">
      <c r="A12" s="4" t="s">
        <v>626</v>
      </c>
      <c r="B12" s="5" t="n">
        <v>42</v>
      </c>
      <c r="C12" s="5" t="n">
        <v>489</v>
      </c>
    </row>
    <row r="13" spans="1:3">
      <c r="A13" s="4" t="s">
        <v>627</v>
      </c>
      <c r="C13" s="5" t="n">
        <v>-164</v>
      </c>
    </row>
    <row r="14" spans="1:3">
      <c r="A14" s="4" t="s">
        <v>631</v>
      </c>
      <c r="B14" s="5" t="n">
        <v>-10122</v>
      </c>
    </row>
    <row r="15" spans="1:3">
      <c r="A15" s="4" t="s">
        <v>628</v>
      </c>
      <c r="B15" s="4" t="s">
        <v>48</v>
      </c>
      <c r="C15" s="6" t="n">
        <v>10080</v>
      </c>
    </row>
    <row r="16" spans="1:3">
      <c r="A16" s="3" t="s">
        <v>634</v>
      </c>
    </row>
    <row r="17" spans="1:3">
      <c r="A17" s="4" t="s">
        <v>625</v>
      </c>
      <c r="B17" s="5" t="n">
        <v>8876</v>
      </c>
      <c r="C17" s="5" t="n">
        <v>8876</v>
      </c>
    </row>
    <row r="18" spans="1:3">
      <c r="A18" s="4" t="s">
        <v>635</v>
      </c>
      <c r="B18" s="4" t="s">
        <v>48</v>
      </c>
      <c r="C18" s="4" t="s">
        <v>48</v>
      </c>
    </row>
    <row r="19" spans="1:3">
      <c r="A19" s="4" t="s">
        <v>631</v>
      </c>
      <c r="B19" s="5" t="n">
        <v>-8876</v>
      </c>
    </row>
    <row r="20" spans="1:3">
      <c r="A20" s="4" t="s">
        <v>628</v>
      </c>
      <c r="B20" s="4" t="s">
        <v>48</v>
      </c>
      <c r="C20" s="5" t="n">
        <v>8876</v>
      </c>
    </row>
    <row r="21" spans="1:3">
      <c r="A21" s="3" t="s">
        <v>632</v>
      </c>
    </row>
    <row r="22" spans="1:3">
      <c r="A22" s="4" t="s">
        <v>625</v>
      </c>
      <c r="B22" s="6" t="n">
        <v>10080</v>
      </c>
      <c r="C22" s="6" t="n">
        <v>9591</v>
      </c>
    </row>
    <row r="23" spans="1:3">
      <c r="A23" s="4" t="s">
        <v>626</v>
      </c>
      <c r="B23" s="5" t="n">
        <v>42</v>
      </c>
      <c r="C23" s="5" t="n">
        <v>489</v>
      </c>
    </row>
    <row r="24" spans="1:3">
      <c r="A24" s="4" t="s">
        <v>631</v>
      </c>
      <c r="B24" s="5" t="n">
        <v>-10122</v>
      </c>
    </row>
    <row r="25" spans="1:3">
      <c r="A25" s="4" t="s">
        <v>628</v>
      </c>
      <c r="B25" s="4" t="s">
        <v>48</v>
      </c>
      <c r="C25" s="6" t="n">
        <v>100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636</v>
      </c>
      <c r="B1" s="2" t="s">
        <v>302</v>
      </c>
      <c r="C1" s="2" t="s">
        <v>1</v>
      </c>
    </row>
    <row r="2" spans="1:6">
      <c r="B2" s="2" t="s">
        <v>307</v>
      </c>
      <c r="C2" s="2" t="s">
        <v>2</v>
      </c>
      <c r="D2" s="2" t="s">
        <v>30</v>
      </c>
      <c r="E2" s="2" t="s">
        <v>359</v>
      </c>
      <c r="F2" s="2" t="s">
        <v>360</v>
      </c>
    </row>
    <row r="3" spans="1:6">
      <c r="A3" s="4" t="s">
        <v>118</v>
      </c>
      <c r="B3" s="5" t="n">
        <v>5454487</v>
      </c>
    </row>
    <row r="4" spans="1:6">
      <c r="A4" s="4" t="s">
        <v>70</v>
      </c>
      <c r="C4" s="5" t="n">
        <v>0</v>
      </c>
      <c r="D4" s="5" t="n">
        <v>0</v>
      </c>
    </row>
    <row r="5" spans="1:6">
      <c r="A5" s="4" t="s">
        <v>68</v>
      </c>
      <c r="C5" s="7" t="n">
        <v>0.001</v>
      </c>
      <c r="D5" s="7" t="n">
        <v>0.001</v>
      </c>
    </row>
    <row r="6" spans="1:6">
      <c r="A6" s="4" t="s">
        <v>630</v>
      </c>
    </row>
    <row r="7" spans="1:6">
      <c r="A7" s="4" t="s">
        <v>118</v>
      </c>
      <c r="B7" s="5" t="n">
        <v>2414971</v>
      </c>
    </row>
    <row r="8" spans="1:6">
      <c r="A8" s="4" t="s">
        <v>70</v>
      </c>
      <c r="C8" s="5" t="n">
        <v>4000000</v>
      </c>
    </row>
    <row r="9" spans="1:6">
      <c r="A9" s="4" t="s">
        <v>68</v>
      </c>
      <c r="C9" s="8" t="n">
        <v>0.01</v>
      </c>
    </row>
    <row r="10" spans="1:6">
      <c r="A10" s="4" t="s">
        <v>637</v>
      </c>
      <c r="C10" s="6" t="n">
        <v>3800</v>
      </c>
    </row>
    <row r="11" spans="1:6">
      <c r="A11" s="4" t="s">
        <v>638</v>
      </c>
      <c r="C11" s="6" t="n">
        <v>4000</v>
      </c>
    </row>
    <row r="12" spans="1:6">
      <c r="A12" s="4" t="s">
        <v>639</v>
      </c>
      <c r="C12" s="4" t="s">
        <v>554</v>
      </c>
    </row>
    <row r="13" spans="1:6">
      <c r="A13" s="4" t="s">
        <v>372</v>
      </c>
    </row>
    <row r="14" spans="1:6">
      <c r="A14" s="4" t="s">
        <v>118</v>
      </c>
      <c r="B14" s="5" t="n">
        <v>3039516</v>
      </c>
    </row>
    <row r="15" spans="1:6">
      <c r="A15" s="4" t="s">
        <v>70</v>
      </c>
      <c r="E15" s="5" t="n">
        <v>4000</v>
      </c>
      <c r="F15" s="5" t="n">
        <v>5000</v>
      </c>
    </row>
    <row r="16" spans="1:6">
      <c r="A16" s="4" t="s">
        <v>68</v>
      </c>
      <c r="E16" s="8" t="n">
        <v>0.01</v>
      </c>
      <c r="F16" s="8" t="n">
        <v>0.01</v>
      </c>
    </row>
    <row r="17" spans="1:6">
      <c r="A17" s="4" t="s">
        <v>637</v>
      </c>
      <c r="E17" s="6" t="n">
        <v>4300</v>
      </c>
      <c r="F17" s="6" t="n">
        <v>5100</v>
      </c>
    </row>
    <row r="18" spans="1:6">
      <c r="A18" s="4" t="s">
        <v>638</v>
      </c>
      <c r="E18" s="6" t="n">
        <v>4000</v>
      </c>
      <c r="F18" s="6" t="n">
        <v>5000</v>
      </c>
    </row>
    <row r="19" spans="1:6">
      <c r="A19" s="4" t="s">
        <v>639</v>
      </c>
      <c r="E19" s="4" t="s">
        <v>554</v>
      </c>
      <c r="F19" s="4" t="s">
        <v>554</v>
      </c>
    </row>
    <row r="20" spans="1:6">
      <c r="A20" s="4" t="s">
        <v>640</v>
      </c>
      <c r="F20" s="5" t="n">
        <v>124</v>
      </c>
    </row>
    <row r="21" spans="1:6">
      <c r="A21" s="4" t="s">
        <v>641</v>
      </c>
      <c r="C21" s="4" t="s">
        <v>642</v>
      </c>
    </row>
    <row r="22" spans="1:6">
      <c r="A22" s="4" t="s">
        <v>643</v>
      </c>
      <c r="C22" s="4" t="s">
        <v>6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s>
  <sheetData>
    <row r="1" spans="1:5">
      <c r="A1" s="1" t="s">
        <v>645</v>
      </c>
      <c r="B1" s="2" t="s">
        <v>541</v>
      </c>
      <c r="C1" s="2" t="s">
        <v>307</v>
      </c>
      <c r="D1" s="2" t="s">
        <v>2</v>
      </c>
      <c r="E1" s="2" t="s">
        <v>30</v>
      </c>
    </row>
    <row r="2" spans="1:5">
      <c r="A2" s="4" t="s">
        <v>646</v>
      </c>
      <c r="D2" s="4" t="s">
        <v>48</v>
      </c>
      <c r="E2" s="6" t="n">
        <v>15562</v>
      </c>
    </row>
    <row r="3" spans="1:5">
      <c r="A3" s="4" t="s">
        <v>647</v>
      </c>
      <c r="D3" s="6" t="n">
        <v>900</v>
      </c>
    </row>
    <row r="4" spans="1:5">
      <c r="A4" s="4" t="s">
        <v>648</v>
      </c>
      <c r="E4" s="6" t="n">
        <v>800</v>
      </c>
    </row>
    <row r="5" spans="1:5">
      <c r="A5" s="4" t="s">
        <v>74</v>
      </c>
      <c r="D5" s="5" t="n">
        <v>13819020</v>
      </c>
      <c r="E5" s="5" t="n">
        <v>6707039</v>
      </c>
    </row>
    <row r="6" spans="1:5">
      <c r="A6" s="4" t="s">
        <v>649</v>
      </c>
      <c r="D6" s="8" t="n">
        <v>0.36</v>
      </c>
    </row>
    <row r="7" spans="1:5">
      <c r="A7" s="4" t="s">
        <v>89</v>
      </c>
      <c r="D7" s="4" t="s">
        <v>48</v>
      </c>
      <c r="E7" s="6" t="n">
        <v>629</v>
      </c>
    </row>
    <row r="8" spans="1:5">
      <c r="A8" s="4" t="s">
        <v>650</v>
      </c>
    </row>
    <row r="9" spans="1:5">
      <c r="A9" s="4" t="s">
        <v>521</v>
      </c>
      <c r="D9" s="4" t="s">
        <v>336</v>
      </c>
    </row>
    <row r="10" spans="1:5">
      <c r="A10" s="4" t="s">
        <v>651</v>
      </c>
      <c r="D10" s="5" t="n">
        <v>1200</v>
      </c>
    </row>
    <row r="11" spans="1:5">
      <c r="A11" s="4" t="s">
        <v>649</v>
      </c>
      <c r="D11" s="8" t="n">
        <v>0.08</v>
      </c>
    </row>
    <row r="12" spans="1:5">
      <c r="A12" s="4" t="s">
        <v>89</v>
      </c>
      <c r="D12" s="6" t="n">
        <v>300</v>
      </c>
    </row>
    <row r="13" spans="1:5">
      <c r="A13" s="4" t="s">
        <v>317</v>
      </c>
    </row>
    <row r="14" spans="1:5">
      <c r="A14" s="4" t="s">
        <v>652</v>
      </c>
      <c r="D14" s="5" t="n">
        <v>400</v>
      </c>
      <c r="E14" s="5" t="n">
        <v>100</v>
      </c>
    </row>
    <row r="15" spans="1:5">
      <c r="A15" s="4" t="s">
        <v>653</v>
      </c>
      <c r="D15" s="6" t="n">
        <v>26</v>
      </c>
      <c r="E15" s="6" t="n">
        <v>1300</v>
      </c>
    </row>
    <row r="16" spans="1:5">
      <c r="A16" s="4" t="s">
        <v>654</v>
      </c>
    </row>
    <row r="17" spans="1:5">
      <c r="A17" s="4" t="s">
        <v>655</v>
      </c>
      <c r="C17" s="5" t="n">
        <v>457494</v>
      </c>
    </row>
    <row r="18" spans="1:5">
      <c r="A18" s="4" t="s">
        <v>656</v>
      </c>
      <c r="C18" s="5" t="n">
        <v>326834</v>
      </c>
    </row>
    <row r="19" spans="1:5">
      <c r="A19" s="4" t="s">
        <v>657</v>
      </c>
    </row>
    <row r="20" spans="1:5">
      <c r="A20" s="4" t="s">
        <v>655</v>
      </c>
      <c r="C20" s="5" t="n">
        <v>3039516</v>
      </c>
    </row>
    <row r="21" spans="1:5">
      <c r="A21" s="4" t="s">
        <v>656</v>
      </c>
      <c r="C21" s="5" t="n">
        <v>593815</v>
      </c>
    </row>
    <row r="22" spans="1:5">
      <c r="A22" s="4" t="s">
        <v>377</v>
      </c>
    </row>
    <row r="23" spans="1:5">
      <c r="A23" s="4" t="s">
        <v>74</v>
      </c>
      <c r="C23" s="5" t="n">
        <v>7111981</v>
      </c>
    </row>
    <row r="24" spans="1:5">
      <c r="A24" s="4" t="s">
        <v>649</v>
      </c>
      <c r="C24" s="8" t="n">
        <v>0.12</v>
      </c>
    </row>
    <row r="25" spans="1:5">
      <c r="A25" s="4" t="s">
        <v>380</v>
      </c>
    </row>
    <row r="26" spans="1:5">
      <c r="A26" s="4" t="s">
        <v>646</v>
      </c>
      <c r="B26" s="6" t="n">
        <v>5100</v>
      </c>
    </row>
    <row r="27" spans="1:5">
      <c r="A27" s="4" t="s">
        <v>658</v>
      </c>
      <c r="C27" s="6" t="n">
        <v>16100</v>
      </c>
    </row>
    <row r="28" spans="1:5">
      <c r="A28" s="4" t="s">
        <v>659</v>
      </c>
      <c r="C28" s="4" t="s">
        <v>660</v>
      </c>
    </row>
    <row r="29" spans="1:5">
      <c r="A29" s="4" t="s">
        <v>661</v>
      </c>
      <c r="C29" s="6" t="n">
        <v>16100</v>
      </c>
    </row>
    <row r="30" spans="1:5">
      <c r="A30" s="4" t="s">
        <v>503</v>
      </c>
      <c r="C30" s="5" t="n">
        <v>5100</v>
      </c>
    </row>
    <row r="31" spans="1:5">
      <c r="A31" s="4" t="s">
        <v>662</v>
      </c>
      <c r="C31" s="6" t="n">
        <v>1000</v>
      </c>
    </row>
    <row r="32" spans="1:5">
      <c r="A32" s="4" t="s">
        <v>521</v>
      </c>
      <c r="C32" s="4" t="s">
        <v>339</v>
      </c>
    </row>
    <row r="33" spans="1:5">
      <c r="A33" s="4" t="s">
        <v>663</v>
      </c>
      <c r="C33" s="6" t="n">
        <v>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14"/>
    <col customWidth="1" max="6" min="6" width="14"/>
  </cols>
  <sheetData>
    <row r="1" spans="1:6">
      <c r="A1" s="1" t="s">
        <v>664</v>
      </c>
      <c r="B1" s="2" t="s">
        <v>665</v>
      </c>
      <c r="C1" s="2" t="s">
        <v>666</v>
      </c>
      <c r="D1" s="2" t="s">
        <v>2</v>
      </c>
      <c r="E1" s="2" t="s">
        <v>30</v>
      </c>
      <c r="F1" s="2" t="s">
        <v>667</v>
      </c>
    </row>
    <row r="2" spans="1:6">
      <c r="A2" s="4" t="s">
        <v>668</v>
      </c>
      <c r="D2" s="6" t="n">
        <v>300</v>
      </c>
      <c r="E2" s="6" t="n">
        <v>300</v>
      </c>
    </row>
    <row r="3" spans="1:6">
      <c r="A3" s="4" t="s">
        <v>669</v>
      </c>
      <c r="D3" s="6" t="n">
        <v>625</v>
      </c>
      <c r="E3" s="4" t="s">
        <v>48</v>
      </c>
    </row>
    <row r="4" spans="1:6">
      <c r="A4" s="4" t="s">
        <v>670</v>
      </c>
      <c r="D4" s="5" t="n">
        <v>234144</v>
      </c>
      <c r="E4" s="5" t="n">
        <v>242507</v>
      </c>
    </row>
    <row r="5" spans="1:6">
      <c r="A5" s="4" t="s">
        <v>73</v>
      </c>
      <c r="D5" s="5" t="n">
        <v>25000000</v>
      </c>
      <c r="E5" s="5" t="n">
        <v>25000000</v>
      </c>
    </row>
    <row r="6" spans="1:6">
      <c r="A6" s="4" t="s">
        <v>671</v>
      </c>
      <c r="D6" s="4" t="s">
        <v>406</v>
      </c>
    </row>
    <row r="7" spans="1:6">
      <c r="A7" s="4" t="s">
        <v>672</v>
      </c>
      <c r="D7" s="6" t="n">
        <v>4</v>
      </c>
    </row>
    <row r="8" spans="1:6">
      <c r="A8" s="4" t="s">
        <v>673</v>
      </c>
      <c r="D8" s="4" t="s">
        <v>674</v>
      </c>
    </row>
    <row r="9" spans="1:6">
      <c r="A9" s="4" t="s">
        <v>675</v>
      </c>
      <c r="D9" s="5" t="n">
        <v>8363</v>
      </c>
      <c r="E9" s="5" t="n">
        <v>87604</v>
      </c>
    </row>
    <row r="10" spans="1:6">
      <c r="A10" s="4" t="s">
        <v>676</v>
      </c>
    </row>
    <row r="11" spans="1:6">
      <c r="A11" s="4" t="s">
        <v>677</v>
      </c>
      <c r="B11" s="5" t="n">
        <v>338474</v>
      </c>
    </row>
    <row r="12" spans="1:6">
      <c r="A12" s="4" t="s">
        <v>678</v>
      </c>
    </row>
    <row r="13" spans="1:6">
      <c r="A13" s="4" t="s">
        <v>669</v>
      </c>
      <c r="D13" s="6" t="n">
        <v>600</v>
      </c>
    </row>
    <row r="14" spans="1:6">
      <c r="A14" s="4" t="s">
        <v>671</v>
      </c>
      <c r="C14" s="4" t="s">
        <v>406</v>
      </c>
    </row>
    <row r="15" spans="1:6">
      <c r="A15" s="4" t="s">
        <v>672</v>
      </c>
      <c r="C15" s="8" t="n">
        <v>0.1</v>
      </c>
    </row>
    <row r="16" spans="1:6">
      <c r="A16" s="4" t="s">
        <v>679</v>
      </c>
    </row>
    <row r="17" spans="1:6">
      <c r="A17" s="4" t="s">
        <v>73</v>
      </c>
      <c r="C17" s="5" t="n">
        <v>16900000</v>
      </c>
    </row>
    <row r="18" spans="1:6">
      <c r="A18" s="4" t="s">
        <v>680</v>
      </c>
    </row>
    <row r="19" spans="1:6">
      <c r="A19" s="4" t="s">
        <v>73</v>
      </c>
      <c r="F19" s="5" t="n">
        <v>7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s>
  <sheetData>
    <row r="1" spans="1:5">
      <c r="A1" s="1" t="s">
        <v>681</v>
      </c>
      <c r="B1" s="2" t="s">
        <v>2</v>
      </c>
      <c r="C1" s="2" t="s">
        <v>447</v>
      </c>
      <c r="D1" s="2" t="s">
        <v>307</v>
      </c>
      <c r="E1" s="2" t="s">
        <v>30</v>
      </c>
    </row>
    <row r="2" spans="1:5">
      <c r="A2" s="4" t="s">
        <v>73</v>
      </c>
      <c r="B2" s="5" t="n">
        <v>25000000</v>
      </c>
      <c r="E2" s="5" t="n">
        <v>25000000</v>
      </c>
    </row>
    <row r="3" spans="1:5">
      <c r="A3" s="4" t="s">
        <v>72</v>
      </c>
      <c r="B3" s="7" t="n">
        <v>0.001</v>
      </c>
      <c r="E3" s="7" t="n">
        <v>0.001</v>
      </c>
    </row>
    <row r="4" spans="1:5">
      <c r="A4" s="4" t="s">
        <v>74</v>
      </c>
      <c r="B4" s="5" t="n">
        <v>13819020</v>
      </c>
      <c r="E4" s="5" t="n">
        <v>6707039</v>
      </c>
    </row>
    <row r="5" spans="1:5">
      <c r="A5" s="4" t="s">
        <v>75</v>
      </c>
      <c r="B5" s="5" t="n">
        <v>13818795</v>
      </c>
      <c r="E5" s="5" t="n">
        <v>6706814</v>
      </c>
    </row>
    <row r="6" spans="1:5">
      <c r="A6" s="4" t="s">
        <v>76</v>
      </c>
      <c r="B6" s="5" t="n">
        <v>225</v>
      </c>
      <c r="E6" s="5" t="n">
        <v>225</v>
      </c>
    </row>
    <row r="7" spans="1:5">
      <c r="A7" s="4" t="s">
        <v>682</v>
      </c>
      <c r="D7" s="5" t="n">
        <v>7111981</v>
      </c>
    </row>
    <row r="8" spans="1:5">
      <c r="A8" s="4" t="s">
        <v>70</v>
      </c>
      <c r="B8" s="5" t="n">
        <v>0</v>
      </c>
      <c r="E8" s="5" t="n">
        <v>0</v>
      </c>
    </row>
    <row r="9" spans="1:5">
      <c r="A9" s="4" t="s">
        <v>69</v>
      </c>
      <c r="B9" s="5" t="n">
        <v>9980000</v>
      </c>
      <c r="E9" s="5" t="n">
        <v>10000000</v>
      </c>
    </row>
    <row r="10" spans="1:5">
      <c r="A10" s="4" t="s">
        <v>68</v>
      </c>
      <c r="B10" s="7" t="n">
        <v>0.001</v>
      </c>
      <c r="E10" s="7" t="n">
        <v>0.001</v>
      </c>
    </row>
    <row r="11" spans="1:5">
      <c r="A11" s="4" t="s">
        <v>375</v>
      </c>
    </row>
    <row r="12" spans="1:5">
      <c r="A12" s="4" t="s">
        <v>70</v>
      </c>
      <c r="D12" s="5" t="n">
        <v>16092</v>
      </c>
    </row>
    <row r="13" spans="1:5">
      <c r="A13" s="4" t="s">
        <v>69</v>
      </c>
      <c r="D13" s="5" t="n">
        <v>20000</v>
      </c>
    </row>
    <row r="14" spans="1:5">
      <c r="A14" s="4" t="s">
        <v>68</v>
      </c>
      <c r="D14" s="7" t="n">
        <v>0.001</v>
      </c>
    </row>
    <row r="15" spans="1:5">
      <c r="A15" s="4" t="s">
        <v>683</v>
      </c>
      <c r="D15" s="6" t="n">
        <v>1000</v>
      </c>
    </row>
    <row r="16" spans="1:5">
      <c r="A16" s="4" t="s">
        <v>684</v>
      </c>
      <c r="D16" s="9" t="n">
        <v>3332.64</v>
      </c>
    </row>
    <row r="17" spans="1:5">
      <c r="A17" s="4" t="s">
        <v>685</v>
      </c>
      <c r="D17" s="4" t="s">
        <v>686</v>
      </c>
    </row>
    <row r="18" spans="1:5">
      <c r="A18" s="4" t="s">
        <v>651</v>
      </c>
      <c r="C18" s="5" t="n">
        <v>1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3" t="s">
        <v>688</v>
      </c>
    </row>
    <row r="4" spans="1:3">
      <c r="A4" s="4" t="s">
        <v>689</v>
      </c>
      <c r="B4" s="6" t="n">
        <v>222</v>
      </c>
      <c r="C4" s="4" t="s">
        <v>48</v>
      </c>
    </row>
    <row r="5" spans="1:3">
      <c r="A5" s="4" t="s">
        <v>690</v>
      </c>
      <c r="B5" s="5" t="n">
        <v>12</v>
      </c>
      <c r="C5" s="5" t="n">
        <v>973</v>
      </c>
    </row>
    <row r="6" spans="1:3">
      <c r="A6" s="4" t="s">
        <v>691</v>
      </c>
      <c r="B6" s="4" t="s">
        <v>48</v>
      </c>
      <c r="C6" s="5" t="n">
        <v>1</v>
      </c>
    </row>
    <row r="7" spans="1:3">
      <c r="A7" s="4" t="s">
        <v>692</v>
      </c>
      <c r="B7" s="5" t="n">
        <v>50</v>
      </c>
      <c r="C7" s="5" t="n">
        <v>2</v>
      </c>
    </row>
    <row r="8" spans="1:3">
      <c r="A8" s="3" t="s">
        <v>693</v>
      </c>
    </row>
    <row r="9" spans="1:3">
      <c r="A9" s="4" t="s">
        <v>694</v>
      </c>
      <c r="B9" s="5" t="n">
        <v>16092</v>
      </c>
      <c r="C9" s="4" t="s">
        <v>48</v>
      </c>
    </row>
    <row r="10" spans="1:3">
      <c r="A10" s="4" t="s">
        <v>695</v>
      </c>
      <c r="B10" s="5" t="n">
        <v>15036</v>
      </c>
      <c r="C10" s="4" t="s">
        <v>48</v>
      </c>
    </row>
    <row r="11" spans="1:3">
      <c r="A11" s="4" t="s">
        <v>696</v>
      </c>
      <c r="B11" s="5" t="n">
        <v>91</v>
      </c>
      <c r="C11" s="4" t="s">
        <v>48</v>
      </c>
    </row>
    <row r="12" spans="1:3">
      <c r="A12" s="4" t="s">
        <v>697</v>
      </c>
      <c r="B12" s="5" t="n">
        <v>63</v>
      </c>
      <c r="C12" s="5" t="n">
        <v>728</v>
      </c>
    </row>
    <row r="13" spans="1:3">
      <c r="A13" s="4" t="s">
        <v>698</v>
      </c>
      <c r="B13" s="5" t="n">
        <v>23</v>
      </c>
      <c r="C13" s="5" t="n">
        <v>301</v>
      </c>
    </row>
    <row r="14" spans="1:3">
      <c r="A14" s="4" t="s">
        <v>699</v>
      </c>
      <c r="B14" s="4" t="s">
        <v>48</v>
      </c>
      <c r="C14" s="5" t="n">
        <v>20867</v>
      </c>
    </row>
    <row r="15" spans="1:3">
      <c r="A15" s="4" t="s">
        <v>700</v>
      </c>
      <c r="B15" s="4" t="s">
        <v>48</v>
      </c>
      <c r="C15" s="5" t="n">
        <v>2000</v>
      </c>
    </row>
    <row r="16" spans="1:3">
      <c r="A16" s="4" t="s">
        <v>701</v>
      </c>
      <c r="B16" s="4" t="s">
        <v>48</v>
      </c>
      <c r="C16" s="6" t="n">
        <v>1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702</v>
      </c>
      <c r="B1" s="2" t="s">
        <v>302</v>
      </c>
      <c r="C1" s="2" t="s">
        <v>1</v>
      </c>
    </row>
    <row r="2" spans="1:4">
      <c r="B2" s="2" t="s">
        <v>307</v>
      </c>
      <c r="C2" s="2" t="s">
        <v>2</v>
      </c>
      <c r="D2" s="2" t="s">
        <v>30</v>
      </c>
    </row>
    <row r="3" spans="1:4">
      <c r="A3" s="4" t="s">
        <v>80</v>
      </c>
      <c r="C3" s="6" t="n">
        <v>14637</v>
      </c>
      <c r="D3" s="6" t="n">
        <v>11002</v>
      </c>
    </row>
    <row r="4" spans="1:4">
      <c r="A4" s="3" t="s">
        <v>81</v>
      </c>
    </row>
    <row r="5" spans="1:4">
      <c r="A5" s="4" t="s">
        <v>82</v>
      </c>
      <c r="C5" s="5" t="n">
        <v>9927</v>
      </c>
      <c r="D5" s="5" t="n">
        <v>8324</v>
      </c>
    </row>
    <row r="6" spans="1:4">
      <c r="A6" s="4" t="s">
        <v>83</v>
      </c>
      <c r="C6" s="5" t="n">
        <v>3701</v>
      </c>
      <c r="D6" s="5" t="n">
        <v>5299</v>
      </c>
    </row>
    <row r="7" spans="1:4">
      <c r="A7" s="4" t="s">
        <v>85</v>
      </c>
      <c r="B7" s="6" t="n">
        <v>38</v>
      </c>
      <c r="C7" s="5" t="n">
        <v>58</v>
      </c>
    </row>
    <row r="8" spans="1:4">
      <c r="A8" s="4" t="s">
        <v>86</v>
      </c>
      <c r="C8" s="5" t="n">
        <v>16629</v>
      </c>
      <c r="D8" s="5" t="n">
        <v>35432</v>
      </c>
    </row>
    <row r="9" spans="1:4">
      <c r="A9" s="4" t="s">
        <v>703</v>
      </c>
      <c r="C9" s="5" t="n">
        <v>-1992</v>
      </c>
      <c r="D9" s="5" t="n">
        <v>-24430</v>
      </c>
    </row>
    <row r="10" spans="1:4">
      <c r="A10" s="4" t="s">
        <v>91</v>
      </c>
      <c r="C10" s="5" t="n">
        <v>-24</v>
      </c>
      <c r="D10" s="5" t="n">
        <v>-2378</v>
      </c>
    </row>
    <row r="11" spans="1:4">
      <c r="A11" s="4" t="s">
        <v>704</v>
      </c>
      <c r="C11" s="5" t="n">
        <v>-366</v>
      </c>
      <c r="D11" s="5" t="n">
        <v>-27548</v>
      </c>
    </row>
    <row r="12" spans="1:4">
      <c r="A12" s="4" t="s">
        <v>705</v>
      </c>
      <c r="C12" s="5" t="n">
        <v>59</v>
      </c>
      <c r="D12" s="5" t="n">
        <v>-7904</v>
      </c>
    </row>
    <row r="13" spans="1:4">
      <c r="A13" s="4" t="s">
        <v>98</v>
      </c>
      <c r="C13" s="4" t="s">
        <v>48</v>
      </c>
      <c r="D13" s="5" t="n">
        <v>-2491</v>
      </c>
    </row>
    <row r="14" spans="1:4">
      <c r="A14" s="4" t="s">
        <v>706</v>
      </c>
    </row>
    <row r="15" spans="1:4">
      <c r="A15" s="4" t="s">
        <v>80</v>
      </c>
      <c r="D15" s="5" t="n">
        <v>250</v>
      </c>
    </row>
    <row r="16" spans="1:4">
      <c r="A16" s="3" t="s">
        <v>81</v>
      </c>
    </row>
    <row r="17" spans="1:4">
      <c r="A17" s="4" t="s">
        <v>82</v>
      </c>
      <c r="D17" s="5" t="n">
        <v>124</v>
      </c>
    </row>
    <row r="18" spans="1:4">
      <c r="A18" s="4" t="s">
        <v>83</v>
      </c>
      <c r="D18" s="5" t="n">
        <v>572</v>
      </c>
    </row>
    <row r="19" spans="1:4">
      <c r="A19" s="4" t="s">
        <v>84</v>
      </c>
      <c r="D19" s="5" t="n">
        <v>222</v>
      </c>
    </row>
    <row r="20" spans="1:4">
      <c r="A20" s="4" t="s">
        <v>85</v>
      </c>
      <c r="D20" s="5" t="n">
        <v>2591</v>
      </c>
    </row>
    <row r="21" spans="1:4">
      <c r="A21" s="4" t="s">
        <v>86</v>
      </c>
      <c r="D21" s="5" t="n">
        <v>3509</v>
      </c>
    </row>
    <row r="22" spans="1:4">
      <c r="A22" s="4" t="s">
        <v>703</v>
      </c>
      <c r="D22" s="5" t="n">
        <v>-3259</v>
      </c>
    </row>
    <row r="23" spans="1:4">
      <c r="A23" s="4" t="s">
        <v>91</v>
      </c>
      <c r="D23" s="5" t="n">
        <v>1</v>
      </c>
    </row>
    <row r="24" spans="1:4">
      <c r="A24" s="4" t="s">
        <v>704</v>
      </c>
      <c r="D24" s="5" t="n">
        <v>-3260</v>
      </c>
    </row>
    <row r="25" spans="1:4">
      <c r="A25" s="4" t="s">
        <v>705</v>
      </c>
      <c r="D25" s="5" t="n">
        <v>-769</v>
      </c>
    </row>
    <row r="26" spans="1:4">
      <c r="A26" s="4" t="s">
        <v>98</v>
      </c>
      <c r="D26" s="6" t="n">
        <v>-249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07</v>
      </c>
      <c r="B1" s="2" t="s">
        <v>1</v>
      </c>
    </row>
    <row r="2" spans="1:3">
      <c r="B2" s="2" t="s">
        <v>2</v>
      </c>
      <c r="C2" s="2" t="s">
        <v>30</v>
      </c>
    </row>
    <row r="3" spans="1:3">
      <c r="A3" s="4" t="s">
        <v>438</v>
      </c>
      <c r="B3" s="4" t="s">
        <v>48</v>
      </c>
      <c r="C3" s="6" t="n">
        <v>15562</v>
      </c>
    </row>
    <row r="4" spans="1:3">
      <c r="A4" s="4" t="s">
        <v>706</v>
      </c>
    </row>
    <row r="5" spans="1:3">
      <c r="A5" s="4" t="s">
        <v>438</v>
      </c>
      <c r="C5" s="5" t="n">
        <v>1676</v>
      </c>
    </row>
    <row r="6" spans="1:3">
      <c r="A6" s="4" t="s">
        <v>440</v>
      </c>
      <c r="C6" s="5" t="n">
        <v>651</v>
      </c>
    </row>
    <row r="7" spans="1:3">
      <c r="A7" s="4" t="s">
        <v>708</v>
      </c>
      <c r="C7" s="5" t="n">
        <v>264</v>
      </c>
    </row>
    <row r="8" spans="1:3">
      <c r="A8" s="4" t="s">
        <v>441</v>
      </c>
      <c r="C8" s="6" t="n">
        <v>25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09</v>
      </c>
      <c r="B1" s="2" t="s">
        <v>1</v>
      </c>
    </row>
    <row r="2" spans="1:2">
      <c r="B2" s="2" t="s">
        <v>303</v>
      </c>
    </row>
    <row r="3" spans="1:2">
      <c r="A3" s="3" t="s">
        <v>710</v>
      </c>
    </row>
    <row r="4" spans="1:2">
      <c r="A4" s="4" t="s">
        <v>711</v>
      </c>
      <c r="B4" s="6" t="n">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5:43:13Z</dcterms:created>
  <dcterms:modified xmlns:dcterms="http://purl.org/dc/terms/" xmlns:xsi="http://www.w3.org/2001/XMLSchema-instance" xsi:type="dcterms:W3CDTF">2018-04-02T15:43:13Z</dcterms:modified>
</cp:coreProperties>
</file>